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THE COMPANY" sheetId="7" r:id="rId7"/>
    <s:sheet name="SUMMARY OF SIGNIFICANT ACCOUNTI" sheetId="8" r:id="rId8"/>
    <s:sheet name="OUTSOURCED GOVERNMENT CONTRACTS" sheetId="9" r:id="rId9"/>
    <s:sheet name="INTANGIBLE ASSETS, NET" sheetId="10" r:id="rId10"/>
    <s:sheet name="PROPERTY AND EQUIPMENT, NET" sheetId="11" r:id="rId11"/>
    <s:sheet name="DEBT OBLIGATIONS AND COLLATERAL" sheetId="12" r:id="rId12"/>
    <s:sheet name="COMMITMENTS AND CONTINGENCIES" sheetId="13" r:id="rId13"/>
    <s:sheet name="STOCKHOLDERS' EQUITY" sheetId="14" r:id="rId14"/>
    <s:sheet name="INCOME TAXES" sheetId="15" r:id="rId15"/>
    <s:sheet name="STOCK-BASED COMPENSATION AND EM" sheetId="16" r:id="rId16"/>
    <s:sheet name="REPORTABLE SEGMENTS AND RELATED" sheetId="17" r:id="rId17"/>
    <s:sheet name="UNAUDITED QUARTERLY OPERATING R" sheetId="18" r:id="rId18"/>
    <s:sheet name="SUMMARY OF SIGNIFICANT ACCOUN19" sheetId="19" r:id="rId19"/>
    <s:sheet name="SUMMARY OF SIGNIFICANT ACCOUN20" sheetId="20" r:id="rId20"/>
    <s:sheet name="OUTSOURCED GOVERNMENT CONTRAC21" sheetId="21" r:id="rId21"/>
    <s:sheet name="INTANGIBLE ASSETS, NET (Tables)" sheetId="22" r:id="rId22"/>
    <s:sheet name="PROPERTY AND EQUIPMENT, NET (Ta" sheetId="23" r:id="rId23"/>
    <s:sheet name="COMMITMENTS AND CONTINGENCIES (" sheetId="24" r:id="rId24"/>
    <s:sheet name="INCOME TAXES (Tables)" sheetId="25" r:id="rId25"/>
    <s:sheet name="STOCK-BASED COMPENSATION AND 26" sheetId="26" r:id="rId26"/>
    <s:sheet name="REPORTABLE SEGMENTS AND RELAT27" sheetId="27" r:id="rId27"/>
    <s:sheet name="UNAUDITED QUARTERLY OPERATING28" sheetId="28" r:id="rId28"/>
    <s:sheet name="The Company - Additional Inform" sheetId="29" r:id="rId29"/>
    <s:sheet name="Summary of Significant Accoun30" sheetId="30" r:id="rId30"/>
    <s:sheet name="Computation of Basic and Dilute" sheetId="31" r:id="rId31"/>
    <s:sheet name="Outsourced Government Contrac32" sheetId="32" r:id="rId32"/>
    <s:sheet name="Summary of Enterprise-Wide Port" sheetId="33" r:id="rId33"/>
    <s:sheet name="Intangible Assets, Net (Detail)" sheetId="34" r:id="rId34"/>
    <s:sheet name="Intangible Assets, Net - Additi" sheetId="35" r:id="rId35"/>
    <s:sheet name="Estimated Amortization Expense " sheetId="36" r:id="rId36"/>
    <s:sheet name="Property and Equipment, Net (De" sheetId="37" r:id="rId37"/>
    <s:sheet name="Property and Equipment, Net - A" sheetId="38" r:id="rId38"/>
    <s:sheet name="Debt Obligations and Collater39" sheetId="39" r:id="rId39"/>
    <s:sheet name="Future Minimum Lease Payments U" sheetId="40" r:id="rId40"/>
    <s:sheet name="Commitments and Contingencies -" sheetId="41" r:id="rId41"/>
    <s:sheet name="Stockholders' Equity - Addition" sheetId="42" r:id="rId42"/>
    <s:sheet name="Provision for Income Taxes (Det" sheetId="43" r:id="rId43"/>
    <s:sheet name="Deferred Income Tax Assets and " sheetId="44" r:id="rId44"/>
    <s:sheet name="Income Taxes - Additional Infor" sheetId="45" r:id="rId45"/>
    <s:sheet name="Statutory Federal Income Tax Ra" sheetId="46" r:id="rId46"/>
    <s:sheet name="Reconciliation of Unrecognized " sheetId="47" r:id="rId47"/>
    <s:sheet name="Stock Based Compensation Expens" sheetId="48" r:id="rId48"/>
    <s:sheet name="Stock-Based Compensation and 49" sheetId="49" r:id="rId49"/>
    <s:sheet name="Restricted Stock Activity (Deta" sheetId="50" r:id="rId50"/>
    <s:sheet name="Assumptions Used to Estimate Gr" sheetId="51" r:id="rId51"/>
    <s:sheet name="Reportable Segments and Relat52" sheetId="52" r:id="rId52"/>
    <s:sheet name="Summary of Financial Informatio" sheetId="53" r:id="rId53"/>
    <s:sheet name="Quarterly Operating Results (De" sheetId="54" r:id="rId54"/>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Feb. 0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GOV</t>
  </si>
  <si>
    <t>Entity Registrant Name</t>
  </si>
  <si>
    <t>N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4</t>
  </si>
  <si>
    <t>Current assets:</t>
  </si>
  <si>
    <t>Cash</t>
  </si>
  <si>
    <t>Cash restricted for payment of dividend</t>
  </si>
  <si>
    <t>Trade accounts receivable, net (Note 2)</t>
  </si>
  <si>
    <t>Prepaid expenses &amp; other current assets</t>
  </si>
  <si>
    <t>Total current assets</t>
  </si>
  <si>
    <t>Property and equipment, net</t>
  </si>
  <si>
    <t>Intangible assets, net</t>
  </si>
  <si>
    <t>Deferred income taxes, net (Note 2)</t>
  </si>
  <si>
    <t>Other assets</t>
  </si>
  <si>
    <t>Total assets</t>
  </si>
  <si>
    <t>Current liabilities:</t>
  </si>
  <si>
    <t>Accounts payable</t>
  </si>
  <si>
    <t>Accrued expenses</t>
  </si>
  <si>
    <t>Dividend payable</t>
  </si>
  <si>
    <t>Other current liabilities</t>
  </si>
  <si>
    <t>Total current liabilities</t>
  </si>
  <si>
    <t>Other long-term liabilities</t>
  </si>
  <si>
    <t>Total liabilities</t>
  </si>
  <si>
    <t>Commitments and contingencies (Notes 2, 3, 6, 7 and 9)</t>
  </si>
  <si>
    <t xml:space="preserve"> </t>
  </si>
  <si>
    <t>Stockholders' equity:</t>
  </si>
  <si>
    <t>Common stock, $0.0001 par, 200,000,000 shares authorized, 65,636,707 and 65,303,205 shares issued and outstanding</t>
  </si>
  <si>
    <t>Additional paid-in capital</t>
  </si>
  <si>
    <t>Retained earnings</t>
  </si>
  <si>
    <t>Total stockholders' equity</t>
  </si>
  <si>
    <t>Total liabilities and stockholders' equity</t>
  </si>
  <si>
    <t>CONSOLIDATED BALANCE SHEETS (Parenthetical) - $ / shares</t>
  </si>
  <si>
    <t>Common stock, par</t>
  </si>
  <si>
    <t>Common stock, shares authorized</t>
  </si>
  <si>
    <t>Common stock, shares issued</t>
  </si>
  <si>
    <t>Common stock, shares outstanding</t>
  </si>
  <si>
    <t>CONSOLIDATED STATEMENTS OF INCOME - USD ($)</t>
  </si>
  <si>
    <t>3 Months Ended</t>
  </si>
  <si>
    <t>Sep. 30, 2015</t>
  </si>
  <si>
    <t>Mar. 31, 2015</t>
  </si>
  <si>
    <t>Sep. 30, 2014</t>
  </si>
  <si>
    <t>Jun. 30, 2014</t>
  </si>
  <si>
    <t>Mar. 31, 2014</t>
  </si>
  <si>
    <t>Dec. 31, 2013</t>
  </si>
  <si>
    <t>Revenues:</t>
  </si>
  <si>
    <t>Portal revenues</t>
  </si>
  <si>
    <t>Software &amp; services revenues</t>
  </si>
  <si>
    <t>Total revenues</t>
  </si>
  <si>
    <t>Operating expenses:</t>
  </si>
  <si>
    <t>Cost of portal revenues, exclusive of depreciation &amp; amortization (Note 2)</t>
  </si>
  <si>
    <t>Cost of software &amp; services revenues, exclusive of depreciation &amp; amortization</t>
  </si>
  <si>
    <t>Selling &amp; administrative</t>
  </si>
  <si>
    <t>Depreciation &amp; amortization</t>
  </si>
  <si>
    <t>Total operating expenses</t>
  </si>
  <si>
    <t>Operating income (loss) before income taxes</t>
  </si>
  <si>
    <t>Income tax provision</t>
  </si>
  <si>
    <t>Net income</t>
  </si>
  <si>
    <t>Basic net income per share (Note 2)</t>
  </si>
  <si>
    <t>Diluted net income per share (Note 2)</t>
  </si>
  <si>
    <t>Weighted average shares outstanding:</t>
  </si>
  <si>
    <t>Basic</t>
  </si>
  <si>
    <t>Diluted</t>
  </si>
  <si>
    <t>CONSOLIDATED STATEMENTS OF CHANGES IN STOCKHOLDERS' EQUITY - USD ($)</t>
  </si>
  <si>
    <t>Total</t>
  </si>
  <si>
    <t>Common Stock</t>
  </si>
  <si>
    <t>Additional Paid-in Capital</t>
  </si>
  <si>
    <t>Retained Earnings</t>
  </si>
  <si>
    <t>Beginning Balance (in shares) at Dec. 31, 2012</t>
  </si>
  <si>
    <t>Beginning Balance at Dec. 31, 2012</t>
  </si>
  <si>
    <t>Dividends declared</t>
  </si>
  <si>
    <t>Dividend equivalents on performance-based restricted stock awards</t>
  </si>
  <si>
    <t>Dividend equivalents cancelled upon forfeiture of performance-based restricted stock awards</t>
  </si>
  <si>
    <t>Restricted stock vestings (in shares)</t>
  </si>
  <si>
    <t>Restricted stock vesting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t>
  </si>
  <si>
    <t>Cash flows from operating activities:</t>
  </si>
  <si>
    <t>Adjustments to reconcile net income to net cash provided by operating activities:</t>
  </si>
  <si>
    <t>Provision for losses on accounts receivable (Note 2)</t>
  </si>
  <si>
    <t>Stock-based compensation expense</t>
  </si>
  <si>
    <t>Deferred income taxes</t>
  </si>
  <si>
    <t>Loss on disposal of property and equipment</t>
  </si>
  <si>
    <t>Changes in operating assets and liabilities:</t>
  </si>
  <si>
    <t>(Increase) in trade accounts receivable, net</t>
  </si>
  <si>
    <t>(Increase) decrease in prepaid expenses &amp; other current assets</t>
  </si>
  <si>
    <t>(Increase) decrease in other assets</t>
  </si>
  <si>
    <t>Increase (decrease) in accounts payable</t>
  </si>
  <si>
    <t>(Decrease) in accrued expenses</t>
  </si>
  <si>
    <t>Increase (de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Capitalized internal use software development costs</t>
  </si>
  <si>
    <t>Net cash used in investing activities</t>
  </si>
  <si>
    <t>Cash flows from financing activities:</t>
  </si>
  <si>
    <t>Cash dividends on common stock</t>
  </si>
  <si>
    <t>Proceeds from employee common stock purchases</t>
  </si>
  <si>
    <t>Tax deductions related to stock-based compensation</t>
  </si>
  <si>
    <t>Net cash used in financing activities</t>
  </si>
  <si>
    <t>Net increase in cash and cash equivalents</t>
  </si>
  <si>
    <t>Cash and cash equivalents, beginning of period</t>
  </si>
  <si>
    <t>Cash and cash equivalents, end of period</t>
  </si>
  <si>
    <t>Non-cash investing activities:</t>
  </si>
  <si>
    <t>Capital expenditures accrued but not yet paid</t>
  </si>
  <si>
    <t>Cash payments:</t>
  </si>
  <si>
    <t>Income taxes paid</t>
  </si>
  <si>
    <t>Cash dividends on common stock previously restricted for payment of dividend</t>
  </si>
  <si>
    <t>THE COMPANY</t>
  </si>
  <si>
    <t>1. THE COMPANY NIC
Inc. (the “Company” or “NIC”) is a leading
provider of digital government services that help governments use
technology to reduce internal costs, increase efficiencies and
provide a higher level of service to businesses and citizen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3),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self-funded business model allows
the Company to generate revenues by sharing in the fees the Company
collects from online transactions. The Company’s government
partners benefit by reducing their financial and technological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the up-front investments and
ongoing operations and maintenance costs of the outsourced
government portals. The
Company’s software &amp; services businesses primarily
include its subsidiaries that provide software development and
services, other than outsourced portal services, to state and local
governments as well as federal agencies (see Note 3).</t>
  </si>
  <si>
    <t>SUMMARY OF SIGNIFICANT ACCOUNTING POLICIES</t>
  </si>
  <si>
    <t>2. SUMMARY OF SIGNIFICANT ACCOUNTING POLICIES
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gains and losses on disposal of assets and
all other costs associated with the provision of dedicated client
service such as dedicated facilities.
Basis of consolidation The
accompanying consolidated financial statements consolidate the
Company together with all of its direct and indirect wholly owned
subsidiaries. All intercompany balances and transactions have been
eliminated.
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
Cash restricted for payment of dividend Restricted
cash represents cash which is restricted for use by NIC. On
November 2, 2015, the Company’s Board of Directors declared a
special cash dividend of $0.55 per share, payable to stockholders
of record as of November 13, 2015. The dividend, totaling
approximately $36.5 million, was paid on January 4, 2016 out of the
Company’s available cash. Cash used to pay the special
dividend was classified as restricted at December 31,
2015.
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 As
previously disclosed in prior filings with the SEC, in September
2013, the Company elected not to pursue collection of outstanding
accounts receivable from the Commonwealth of Pennsylvania (the
“Commonwealth”) and recorded a non-cash pre-tax charge
of approximately $5.1 million (approximately $0.05 per share on an
after-tax basis) in the third quarter of 2013 to write-off amounts
due from the Commonwealth through June 30, 2013. The charge is
included in cost of portal revenues in the Company’s
consolidated statements of income for the year ended December 31,
2013. The Company continued to provide eGovernment solutions under
the contract with the Commonwealth, but did not recognize revenues
under the contract subsequent to June 30, 2013 until the contract
became self-funded in October 2013. The
Company’s allowance for doubtful accounts at both
December 31, 2015 and 2014 was approximately $0.5
million.
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warrant
such a review. The carrying value of property and equipment is
considered impaired when the anticipated undiscounted cash flow
from the asset is separately identifiable and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material impairment losses
on property and equipment during the periods
presented.
Software development costs and intangible assets The
Company expenses as incurred all employee costs to start up,
operate, and maintain government portals on an outsourced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cost of portal revenues in the consolidated statements
of income. The
Company accounts for the costs of developing internal use computer
software in accordance with authoritative accounting guidance for
internal use computer software, whereby certain costs of developing
internal use computer software are capitalized and amortized over
their estimated useful life. For internal use computer software,
the estimated economic life is typically 36 months from the date
the software is placed in production. At December 31, 2015 and
2014, such costs are included in intangible assets in the
consolidated balance sheets. The
Company carries intangible assets at cost less accumulated
amortization. Intangible assets are generally amortized on a
straight-line basis over estimated economic lives of the respective
assets.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
Accrued expenses As
of each balance sheet date, the Company estimates expenses which
have been incurred but not yet paid or for which invoices have not
yet been received. Significant components of accrued expenses
consist primarily of employee compensation and benefits (including
incentive compensation, bonuses, vacation, health insurance and
employer 401(k) contributions), third-party professional service
fees, payment processing fees, and miscellaneous other
accruals.
Revenue recognition
Portal revenues The
Company recognizes revenue from providing outsourced digital
government services (primarily transaction-based information access
fees and filing fees) net of the transaction fees due to the
government when the services are provided at the time of the
transactions. The fees that the Company must remit to state
agencies for data access and other statutory fees are accrued as
accounts payable when the services are provided at the time of the
transactions. The Company must remit a certain amount or percentage
of these fees to government agencies regardless of whether the
Company ultimately collects the fees. As a result, trade accounts
receivable and accounts payable reflect the gross amounts
outstanding at the balance sheet dates. Revenue
from service contracts to provide portal consulting, application
development, and management services to governments is recognized
as the services are provided at rates provided for in the
contract. Amounts
received prior to providing services are recorded as unearned
revenue. At each balance sheet date, the Company makes a
determination as to the portion of unearned revenue that will be
earned within one year and records that amount in other current
liabilities in the consolidated balance sheets. The remainder, if
any, is recorded in other long-term liabilities. Unearned revenues
at December 31, 2015 and 2014 were approximately $0.9 million and
$1.3 million, respectively, and were recorded in other current
liabilities in the consolidated balance sheets.
Software &amp; services revenues The
Company’s software &amp; services revenues primarily include
revenues from subsidiaries that provide software development and
services, other than outsourced portal services, to state and local
governments as well as federal agencies. The Company’s
subsidiary, NIC Federal, LLC (“NIC Federal”) currently
earns a significant portion of its revenues from its contract with
the Federal Motor Carrier Safety Administration
(“FMCSA”) to develop and manage the FMCSA’s
Pre-Employment Screening Program (“PSP”) for motor
carriers nationwide, using a self-funded, transaction-based
business model. NIC Federal recognizes revenue from its contract
with the FMCSA (primarily transaction-based information access
fees) when the services are provided at the time of the
transactions. NIC Federal also earns a portion of its revenues from
fixed fee and time and materials application development and
outsourced maintenance contracts with other government agencies and
recognizes revenues as the services are provided.
Stock-based compensation The
Company measures stock-based compensation cost for service-based
restricted stock awards at the grant date based on the calculated
fair value of the award, and recognizes an expense over the
employee’s requisite service period (generally the vesting
period of the grant). The Company measures stock-based compensation
cost for performance-based restricted stock awards at the date of
grant, based on the fair value of shares expected to be earned at
the end of the performance period, and recognizes an expense over
the performance period based upon the probable number of shares
expected to vest. The Company estimates and excludes compensation
cost related to awards not expected to vest based upon estimated
forfeitures (See Note 10).
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greater than 50%
likely to be realized. The Company recognizes interest and
penalties, if any, related to unrecognized tax benefits in income
tax expense in the consolidated statements of income.
Fair value of financial instruments The
carrying values of the Company’s accounts receivable and
accounts payable approximate fair value.
Comprehensive income The
Company has no components of other comprehensive income or loss
and, accordingly, the Company’s comprehensive income is the
same as its net income for all periods presented.
Earnings per share 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6 million, 0.6 million and 0.7 million,
respectively, at December 31, 2015, 2014 and 2013.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December 31,
2015
2014
2013
Numerator:
Net
income
$
41,978,523
$
39,058,219
$
32,038,091
Less:
Income allocated to participating securities (384,246 ) (368,668 ) (325,182 )
Net
income available to common stockholders $ 41,594,277 $ 38,689,551 $ 31,712,909
Denominator:
Weighted
average shares - basic
65,554,655
65,223,549
64,888,978
Performance-based
restricted stock awards 85,027 54,209 65,388
Weighted
average shares - diluted 65,639,682 65,277,758 64,954,366
Basic net income per share:
Net
income $ 0.63 $ 0.59 $ 0.49
Diluted net income per share:
Net
income $ 0.63 $ 0.59 $ 0.49
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December 31, 2015, the amount of cash
covered by FDIC deposit insurance was approximately $10.2 million,
and approximately $88.2 million of cash was above the FDIC deposit
insurance limit. The Company performs ongoing credit evaluations of
its customers and generally requires no collateral to secure
accounts receivable.
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Authoritative guidance for segment
disclosures also requires disclosures about products and services
and major customers (See Note 1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In
November 2015, the Financial Accounting Standards Board
(“FASB”) issued new authoritative literature, Balance
Sheet Classification of Deferred Taxes, to simplify the financial
statement presentation of deferred taxes in the balance sheet. The
standard requires that all deferred tax assets and liabilities be
classified as noncurrent. The standard is effective for the annual
reporting period beginning January 1, 2017, including interim
periods within that reporting period, and early adoption is
permitted as of the beginning of any interim or annual reporting
period. The standard may be adopted either prospectively to all
deferred tax assets and liabilities or retrospectively to all
periods presented. The Company adopted the standard on a
retrospective basis effective for the year ended December 31, 2015.
The adoption of the standard resulted in a decrease in current net
deferred tax assets of approximately $1.0 million and a
corresponding decrease in noncurrent net deferred tax liabilities
in the Company’s consolidated balance sheet at December 31,
2014.
Recently issued accounting pronouncements In
May 2014, the FASB issued new authoritative literature, Revenue
from Contracts with Customers, as part of a joint effort by the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8, including interim periods within that reporting period.
Entities are allowed to transition to the new standard by either
recasting prior periods presented or recognizing the cumulative
effect of the change in accounting principle in beginning
stockholders’ equity. The Company is currently evaluating the
newly issued guidance, including which transition approach will be
applied and the estimated impact it will have on the
Company’s consolidated financial statements.</t>
  </si>
  <si>
    <t>OUTSOURCED GOVERNMENT CONTRACTS</t>
  </si>
  <si>
    <t>3. OUTSOURCED GOVERNMENT CONTRACTS
Outsourced portal contracts 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he
Company is typically responsible for funding the up-front
investments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 number of government
partners on a software-as-a-service (“SaaS”) basis, and
thus would not be included in any royalty-free license. If the
Company’s contract is not renewed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8 contracts
under which the Company provides outsourced portal services,
software development and digital government services can be
terminated by the other party without cause on a specified period
of notice. Collectively, revenues generated from these contracts
represented approximately 64% of the Company’s total
consolidated revenues for the year ended December 31, 2015. In the
event that any of these contracts is terminated without cause, the
terms of the respective contract may require the government to pay
the Company a fee in order to continue to use the Company’s
software in its portal. In addition, the loss of one or more of the
Company’s larger state portal partners, such as Alabama,
Arkansas, Colorado, Indiana, Kentucky, New Jersey, Pennsylvania,
South Carolina, Tennessee, Texas, or Utah, as a result of the
expiration, termination or failure to renew the respective
contract, if such partner is not replaced, could significantly
reduce the Company’s revenues and profitability. See the
discussion below under “Expiring Contracts” regarding
the expiration of the Company’s contracts with the states of
Arizona and Delaware.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December 31,
2015, the Company was bound by performance bond commitments
totaling approximately $6.1 million on certain outsourced portal
contracts. The Company has never had any defaults resulting in
draws on performance bonds (See Note 6). The
following is a summary of the portals in each state through which
the Company provides enterprise-wide outsourced portal services to
multiple government agencies:
NIC Portal Entity
Portal Website
(State)
Year Services
Commenced
Contract Expiration Date
(Renewal Options
Through)
Connecticut
Interactive, LLC
www.ct.gov
(Connecticut)
2014
1/9/2017
(1/9/2020)
Wisconsin
Interactive Network, LLC
www.wisconsin.gov
(Wisconsin)
2013
5/13/2018
(5/13/2023)
Pennsylvania
Interactive, LLC
www.pa.gov
(Pennsylvania)
2012
11/30/2017
(11/30/2022)
NICUSA,
OR Division
www.oregon.gov
(Oregon)
2011
11/22/2021
NICUSA,
MD Division
www.maryland.gov
(Maryland)
2011
8/10/2017
(8/10/2019)
Mississippi
Interactive, LLC
www.ms.gov
(Mississippi)
2011
12/31/2017
(12/31/2021)
New
Jersey Interactive, LLC
www.nj.gov
(New Jersey)
2009
5/1/2020
(5/1/2022)
Texas
NICUSA, LLC
www.Texas.gov
(Texas)
2009
8/31/2018
West
Virginia Interactive, LLC
www.WV.gov
(West Virginia)
2007
3/31/2016
Vermont
Information Consortium, LLC
www.Vermont.gov
(Vermont)
2006
6/8/2016
(6/8/2019)
Colorado
Interactive, LLC
www.Colorado.gov
(Colorado)
2005
4/30/2019
(4/30/2023)
South
Carolina Interactive, LLC
www.SC.gov
(South Carolina)
2005
7/15/2019
(7/15/2021)
Kentucky
Interactive, LLC
www.Kentucky.gov
(Kentucky)
2003
8/31/2016
Alabama
Interactive, LLC
www.Alabama.gov
(Alabama)
2002
3/1/2016
(3/1/2017)
Rhode
Island Interactive, LLC
www.RI.gov
(Rhode Island)
2001
7/1/2017
(7/1/2019)
Oklahoma
Interactive, LLC
www.OK.gov
(Oklahoma)
2001
3/31/2016
(3/31/2020)
Montana
Interactive, LLC
www.MT.gov
(Montana)
2001
12/31/2017
(12/31/2020)
NICUSA,
TN Division
www.TN.gov
(Tennessee)
2000
3/31/2017
Hawaii
Information Consortium, LLC
www.eHawaii.gov
(Hawaii)
2000
1/3/2019 (3-year
renewal options)
Idaho
Information Consortium, LLC
www.Idaho.gov
(Idaho)
2000
6/30/2017
Utah
Interactive, LLC
www.Utah.gov
(Utah)
1999
6/5/2019
Maine
Information Network, LLC
www.Maine.gov
(Maine)
1999
7/1/2018
Arkansas
Information Consortium, LLC
www.Arkansas.gov
(Arkansas)
1997
6/30/2018
Iowa
Interactive, LLC
www.Iowa.gov
(Iowa)
1997
6/30/2016
(6/30/2020)
Indiana
Interactive, LLC
www.IN.gov
(Indiana)
1995
7/31/2016
Nebraska
Interactive, LLC
www.Nebraska.gov
(Nebraska)
1995
4/1/2019
(4/1/2021)
Kansas
Information Consortium, LLC
www.Kansas.gov
(Kansas)
1992
12/31/2021 (annual
1-year renewal options) During
the first quarter of 2015, the Company received two-year contract
extensions from the states of Montana and Idaho. In addition, the
Company executed one-year contract extensions with the states of
Alabama and Tennessee. During
the second quarter of 2015, the Company signed a new one-year
contract with the state of Oklahoma, which includes four one-year
renewal options. In addition, the Company was awarded a new
five-year contract with the state of New Jersey, which includes two
one-year renewal options. The Company also executed a three-year
contract extension with the state of Utah. During
the third quarter of 2015, the Company executed one-year contract
extensions with the Commonwealth of Kentucky and the state of
Maryland. During
the fourth quarter of 2015, the Company executed a two-year
contract extension with the state of Maine and a one-year contract
extension with the state of Texas. In addition, the Company signed
a new three-year contract with the state of Nebraska, which
includes two one-year renewal options. The Company also executed a
three-year contract extension with the state of Hawaii and a
two-year contract extension with the state of
Mississippi.
Other outsourced state contracts During
the third quarter of 2014, the Company’s subsidiary,
Louisiana Interactive, LLC, signed a master contract with the state
of Louisiana Division of Administration, Office of Technology
Services (“Louisiana Division”) that creates a
framework to provide certain digital government services for a
pilot period. The pilot period commenced during the first quarter
of 2015 and the Company anticipates it will conclude within
approximately 18 months after the commencement of the pilot period.
Subsequent to the pilot period, the Louisiana Division has the
option to receive enterprise-wide eGovernment solutions pursuant to
the master contract. The
Company’s subsidiary, New Mexico Interactive, LLC, has a
contract to manage digital government services for the New Mexico
Motor Vehicle Division and its parent, the New Mexico Taxation and
Revenue Department. The current contract runs through June 30, 2016
and includes two one-year renewal options. During
the third quarter of 2015, the Company’s subsidiary, Virginia
Interactive, LLC (“VI”) extended its agreement with the
Office of the Executive Secretary of the Supreme Court of Virginia
to provide digital government services through August 31, 2016. The
agreement includes seven one-year renewal options. During the third
quarter of 2015, VI extended its agreement with the Virginia
Department of Game and Inland Fisheries (“DGIF”) to
provide digital government services through August 31, 2016. During
the fourth quarter of 2015, DGIF informed VI it does not intend to
renew its contract with VI when the contract term expires on August
31, 2016. VI will provide transition services as required by the
contract through the August 31, 2016 expiration date of the
contract. The Company does not believe the expiration of its
contract with DGIF will have a material impact on the
Company’s consolidated results of operations, cash flows or
financial condition.
Outsourced federal contracts NIC
Federal has a contract with the FMCSA to develop and manage the
FMCSA’s Pre-Employment Screening Program for motor carriers
nationwide, using the self-funded, transaction-based business
model. During the third quarter of 2015, the Company signed a new
one-year contract with the FMCSA that runs through August 31, 2016,
which includes two one-year renewal options. Any
renewal of the contract with the FMCSA beyond the current term is
at the option of the FMCSA and the contract can be terminated by
the FMCSA without cause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
Expiring contracts As
of December 31, 2015, there were 10 contracts under which the
Company provides outsourced portal services, software development
and digital government services that have expiration dates within
the 12-month period following December 31, 2015. Collectively,
revenues generated from these contracts represented approximately
22% of the Company’s total consolidated revenues for the year
ended December 31, 2015. As described above, if a contract is not
renewed after a defined term, the government partner would be
entitled to take over the portal in place, and NIC would have no
future revenue from, or obligation to, such former government
partner, except as otherwise provided in the contract. During
the first quarter of 2013, the Company’s subsidiary, NICUSA,
Inc. (“NICUSA”), chose not to respond to a request for
proposal issued by the state of Arizona for a new contract. NICUSA
provided transition services as required by the contract through
the March 26, 2014 final expiration date of the contract. The costs
incurred in transitioning out of NICUSA’s contract with the
state of Arizona, including employee retention bonuses, operating
lease termination costs, and fixed asset impairment, did not have a
material impact on the Company’s consolidated results of
operations, cash flows, or financial condition. For the years ended
December 31, 2014 and 2013 revenues from the legacy Arizona portal
contract were approximately $0.8 million and $3.7 million,
respectively. The
contract under which the Company’s subsidiary, Delaware
Interactive, LLC (“DI”), managed the state of
Delaware’s official government portal expired on March 31,
2015. The primary revenue source for DI under the contract was an
annual portal management fee paid to DI by the state. During the
second quarter of 2014, the state informed DI that due to fiscal
constraints, it did not intend to renew its contract with DI when
the contract term expired. The costs incurred in transitioning out
of DI’s contract with the state of Delaware, including
employee retention bonuses, operating lease termination costs, and
fixed asset impairment, did not have a material impact on the
Company’s consolidated results of operations, cash flows, or
financial condition. For the years ended December 31, 2015, 2014
and 2013 revenues from the Delaware portal contract were
approximately $0.6 million, $2.4 million, and $2.2 million,
respectively.</t>
  </si>
  <si>
    <t>INTANGIBLE ASSETS, NET</t>
  </si>
  <si>
    <t xml:space="preserve">4. INTANGIBLE ASSETS, NET Intangible
assets, net consisted of the following at December 31:
December 31, 2015
December 31, 2014
Gross
Carrying
Value
Accumulated Amortization
Net Book
Value
Gross
Carrying
Value
Accumulated Amortization
Net Book
Value
Internal use capitalized
$
7,657,843
$
(5,391,168 )
$
2,266,675
$
6,666,300
$
(4,272,596 )
$
2,393,704 Amortization
expense for internal use capitalized software totaling
approximately $1.1 million, $1.0 million and $0.6 million for the
years ended December 31, 2015, 2014 and 2013, respectively, is
included in depreciation &amp; amortization in the consolidated
statements of income. The total estimated intangible asset
amortization expense in future years related to assets that have
been placed in production is as follows:
Fiscal Year
2016
$
899,629
2017
468,474
2018 101,867
$ 1,469,970 </t>
  </si>
  <si>
    <t>PROPERTY AND EQUIPMENT, NET</t>
  </si>
  <si>
    <t>5. PROPERTY AND EQUIPMENT, NET Property
and equipment, net consisted of the following at December
31:
2015
2014
Equipment
$
29,573,499
$
28,714,059
Purchased
software
11,269,384
10,972,449
Furniture
and fixtures
5,127,814
4,924,108
Leasehold
improvements 1,956,822 1,402,487
47,927,519
46,013,103
Less
accumulated depreciation (38,594,728 ) (33,765,863 )
Property
and equipment, net $ 9,332,791 $ 12,247,240 Depreciation
expense for the years ended December 31, 2015, 2014 and 2013
was $7.3 million, $8.2 million and $7.7 million,
respectively.</t>
  </si>
  <si>
    <t>DEBT OBLIGATIONS AND COLLATERAL REQUIREMENTS</t>
  </si>
  <si>
    <t>6. DEBT OBLIGATIONS AND COLLATERAL REQUIREMENTS On
July 9, 2015, the Company entered into Amendment No. 1 to Amended
and Restated Credit Agreement (the “First Amendment’),
which amends the Amended and Restated Credit Agreement, dated as of
August 6, 2014, by and between the Company and Bank of America,
N.A. (the “Credit Agreement”). The material amendments
to the Credit Agreement made by the First Amendment include (a)
extending the maturity date to May 1, 2017; and (b) decreasing the
margin added to the LIBOR rate for any amounts selected by the
Company to be borrowed at the LIBOR rate, and the fees payable on
outstanding letters of credit, to either 1.15% (if the
Company’s consolidated leverage ratio is less than 1.50:1) or
1.25% (if the Company’s consolidated leverage ratio is
greater than or equal to 1.50:1) of face value per
annum. On
December 14, 2015, the Company entered into Amendment No. 2 to the
Credit Agreement (the “Second Amendment”), which amends
the Credit Agreement dated as of August 6, 2014, as amended by the
First Amendment. The Second Amendment provides that the interest
rate on any amounts borrowed by the Company under the Credit
Agreement will be at an annual rate benchmarked to LIBOR with a
term equivalent to such borrowing or at an annual rate adjusted
daily and benchmarked to LIBOR for a one-month term, in each event
plus a margin of 1.15% or 1.25% depending on the Company’s
consolidated leverage ratio, as discussed above. The Second
Amendment also decreases the fees payable by the Company on
outstanding letters of credit to 1.00% times the daily amount
available to be drawn under any letter of credit. The
other material terms of the Credit Agreement remain unchanged,
including customary representations and warranties, affirmative and
negative covenants and events of default. The Credit Agreement also
continues to require the Company to maintain compliance with the
following financial covenants (in each case, as defined in the
Credit Agreement):
●
Consolidated
tangible net worth of at least $36 million (plus the amount of net
proceeds from equity issued, or debt converted to equity, in each
case after the date of the Credit Agreement); and
●
Consolidated
maximum leverage ratio of 1.5:1 (the ratio of total funded debt to
EBITDA). The
Company was in compliance with each of these covenants at December
31, 2015. The Company issues letters of credit mainly as collateral
for certain office leases, and to a much lesser extent, as
collateral for performance on one of its outsourced government
portal contracts. These irrevocable letters of credit are generally
in force for one year. In total, the Company and its subsidiaries
had unused outstanding letters of credit of approximately $1.2
million at December 31, 2015. The Company is not currently required
to cash collateralize these letters of credit. The Company had $3.8
million in available capacity to issue additional letters of credit
and $8.8 million of unused borrowing capacity at December 31, 2015
under the Credit Agreement. Letters of credit may have an
expiration date of up to one year beyond the expiration date of the
Credit Agreement. The Credit Agreement also includes an accordion
feature that allows the Company to increase the available capacity
under the Credit Agreement to $50.0 million, subject to securing
additional commitments from the bank. The
Company has a $1.0 million line of credit with a bank in
conjunction with a corporate credit card agreement. At
December 31, 2015, the Company was bound by performance bond
commitments totaling approximately $6.1 million on certain
outsourced government portal contracts. The Company has never had
any defaults resulting in draws on performance bonds. Had the
Company been required to post 100% cash collateral at December 31,
2015 for the face value of all performance bonds, letters of credit
and its line of credit in conjunction with a corporate credit card
agreement, unrestricted cash would have decreased by approximately
$8.3 million and would have been classified as restricted
cash.</t>
  </si>
  <si>
    <t>COMMITMENTS AND CONTINGENCIES</t>
  </si>
  <si>
    <t>7. COMMITMENTS AND CONTINGENCIES
Operating leases The
Company and its subsidiaries lease office space and certain
equipment under noncancellable operating leases. Future minimum
lease payments under all noncancellable operating leases at
December 31, 2015 are as follows:
Fiscal Year
2016
$
4,343,767
2017
3,775,439
2018
3,460,437
2019
1,723,802
2020
551,542
Thereafter 205,749
Total
minimum lease payments $ 14,060,736 Rent
expense for operating leases for the years ended December 31,
2015, 2014 and 2013 was approximately $4.5 million, $4.3 million,
and $4.2 million, respectively.
Litigation The
Company is involved from time to time in legal proceedings and
litigation arising in the ordinary course of business. However, the
Company is not currently a party to any material legal
proceedings.</t>
  </si>
  <si>
    <t>STOCKHOLDERS' EQUITY</t>
  </si>
  <si>
    <t>8. STOCKHOLDERS’ EQUITY
Dividends On
November 2, 2015, the Company’s Board of Directors declared a
special cash dividend of $0.55 per share, payable to stockholders
of record as of November 13, 2015. The dividend, totaling
approximately $36.5 million, was paid on January 4, 2016 on
65,618,141 outstanding shares of common stock. A dividend
equivalent of $0.55 per share was also paid simultaneously on
665,414 unvested shares of service-based restricted stock. The
dividend was paid out of the Company’s available
cash. On
October 27, 2014, the Company’s Board of Directors declared a
special cash dividend of $0.50 per share, payable to stockholders
of record as of November 7, 2014. The dividend, totaling
approximately $33.0 million, was paid on November 20, 2014 on
65,298,472 outstanding shares of common stock. A dividend
equivalent of $0.50 per share was also paid simultaneously on
655,499 unvested shares of service-based restricted stock. The
dividend was paid out of the Company’s available
cash. On
October 28, 2013, the Company’s Board of Directors declared a
special cash dividend of $0.35 per share, payable to stockholders
of record as of November 8, 2013. The dividend, totaling
approximately $23.0 million, was paid on January 2, 2014 on
64,987,854 outstanding shares of common stock. A dividend
equivalent of $0.35 per share was also paid simultaneously on
676,281 unvested shares of service-based restricted stock. The
dividend was paid out of the Company’s available
cash.
In
addition, holders of performance-based restricted stock accrued
dividend equivalents, for each of the dividends declared noted
above, that could be earned and become payable in the form of
shares of common stock at the end of the respective performance
period to the extent that the underlying shares of restricted stock
were earned.</t>
  </si>
  <si>
    <t>INCOME TAXES</t>
  </si>
  <si>
    <t>9. INCOME TAXES
The provision for income taxes consists of the
following:
Year Ended December 31,
2015
2014
2013
Current
income taxes:
Federal
$
25,608,500
$
23,161,061
$
18,436,209
State 3,522,333 3,256,031 3,154,439
Total 29,130,833 26,417,092 21,590,648
Deferred
income taxes:
Federal
(3,485,844 )
(2,295,450 )
(1,111,536 )
State (328,930 ) (165,790 ) 41,548
Total (3,814,774 ) (2,461,240 ) (1,069,988 )
Total
income tax provision $ 25,316,059 $ 23,955,852 $ 20,520,660 Deferred
income taxes on the balance sheet result from temporary differences
between the amount of assets and liabilities recognized for
financial reporting and tax purposes. Significant components of the
Company’s deferred tax assets and liabilities were as follows
at December 31:
2015
2014
Deferred
tax assets:
Stock-based
compensation
$
2,175,291
$
1,836,673
Amortization
of internal use software development costs
1,999,641
1,755,520
Federal
benefit of state uncertain tax positions
1,110,917
767,867
Accrued
vacation
894,591
854,463
State
net operating loss carryforwards
457,485
341,794
Deferred
rent
233,326
224,187
Allowance
for doubtful accounts
178,015
184,675
Other 326,138 48,529
7,375,404
6,013,708
Less:
Valuation allowance (412,821 ) (332,863 )
Total 6,962,583 5,680,845
Deferred
tax liabilities:
Depreciation
&amp; capitalized internal use software and development
costs
(4,421,900 )
(5,056,061 )
Nonrecurring
gain on acquisition of business (1,119,230 ) (1,121,326 )
Total (5,541,130 ) (6,177,387 )
Net
deferred tax asset (liability) $ 1,421,453 $ (496,542 ) The
Company has identified certain estimated state net operating loss
(“NOL”) carryforwards that it might be unable to use.
Based on a review of applicable state tax statutes, the Company
concluded that there is substantial doubt it would be able to
realize the full amount of certain estimated NOL carryforwards in
states where the Company cannot file a consolidated income tax
return or where future taxable income will not be sufficient to
utilize the state NOL before it expires. As a result, the Company
recorded a deferred tax asset valuation allowance totaling
approximately $0.4 million and $0.3 million
respectively at December 31, 2015 and 2014. The
Company’s net deferred tax asset at December 31, 2015 is
primarily attributable to cumulative timing differences between
book and tax stock-based compensation expense. The Company’s
net deferred tax liability at December 31, 2014 is primarily
attributable to timing differences between book and tax
depreciation on property and equipment purchased during 2014 and
2013. See
Note 10 for discussion of the accounting for income tax deductions
relating to the vesting of restricted stock. The
following table reconciles the statutory federal income tax rate
and the effective income tax rate indicated by the consolidated
statements of income:
Year Ended December 31,
2015
2014
2013
Statutory
federal income tax rate
35.0 %
35.0 %
35.0 %
State
income taxes
2.1
2.2
3.2
Nondeductible
expenses
1.0
1.2
1.4
Uncertain
tax positions
0.9
1.1
1.2
Federal
and state tax credits
(1.2 )
(1.2 )
(2.0 )
Other (0.2 ) (0.3 ) 0.2
Effective
federal and state income tax rate 37.6 % 38.0 % 39.0 % On
December 18, 2015, the Protecting Americans from Tax Hikes Act (the
“2015 Act”) was signed into law. The 2015 Act includes
a provision making permanent the federal research and development
credit (which previously expired at the end of 2014). For the 2015
tax year, the Company recognized a favorable benefit related to the
federal research and development tax credit totaling approximately
$0.4 million, which was recognized by the Company in the fourth
quarter of 2015, the period in which the legislation was enacted.
On December 19, 2014, the Tax Increase Prevention Act of 2014 (the
“2014 Act”) was signed into law. The 2014 Act
retroactively extended the federal research and development credit
(which previously expired at the end of 2013). For the 2014 tax
year, the Company recognized a favorable benefit related to the
federal research and development tax credit totaling approximately
$0.4 million, which was recognized by the Company in the fourth
quarter of 2014, the period in which the legislation was enacted.
On January 2, 2013, the American Taxpayer Relief Act of 2012 (the
“2012 Act”) was signed into law. The 2012 Act
retroactively extended the federal research and development credit
(which previously expired at the end of 2011) through the end of
2013. In accordance with authoritative accounting guidance, the
Company recognized the impact of this legislation for the 2012 tax
year in 2013, when the Act was signed into law. For the 2013 and
2012 tax years, the Company recognized a favorable benefit related
to the federal research and development tax credit totaling
approximately $0.8 million, which was recognized in
2013. The
following table provides a reconciliation of the beginning and
ending amount of the consolidated liability for unrecognized income
tax benefits (included in other long-term liabilities in the
consolidated balance sheets) for the years ended December 31, 2015,
2014 and 2013:
2015
2014
2013
Balance
at January 1
$
2,797,671
$
1,760,434
$
688,575
Additions
for tax positions of current years
1,093,963
1,072,333
632,309
Additions
for tax positions of prior years
338,123
112,459
439,550
Expiration
of the statute of limitations
(365,762 )
(126,918 )
-
Reductions
for tax positions of prior years (142,973 ) (20,637 ) -
Balance
at December 31 $ 3,721,022 $ 2,797,671 $ 1,760,434 At
December 31, 2015, 2014 and 2013, there were approximately $2.6
million, $2.0 million and $1.3 million, respectively, of
unrecognized tax benefits that if recognized would affect the
annual effective tax rate. 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 The
Company, along with its wholly owned subsidiaries, files a
consolidated U.S. federal income tax return and separate income tax
returns in many states throughout the U.S. The Company remains
subject to U.S. federal examination for the tax years ended on or
after December 31, 2013. State income tax returns are generally
subject to examination for a period of three to five years after
filing of the respective return. The
Company recognizes accrued interest and penalties associated with
uncertain tax positions as part of income tax expense in the
consolidated statements of income. At December 31, 2015, 2014 and
2013, accrued interest and penalty amounts were not
material.</t>
  </si>
  <si>
    <t>STOCK-BASED COMPENSATION AND EMPLOYEE BENEFIT PLANS</t>
  </si>
  <si>
    <t>10. STOCK-BASED COMPENSATION AND EMPLOYEE BENEFIT
PLANS The
following table presents stock-based compensation expense included
in the Company’s consolidated statements of
income:
Year Ended December 31,
2015
2014
2013
Cost
of portal revenues, exclusive of
depreciation
&amp; amortization
$
1,404,093
$
1,311,827
$
1,100,396
Cost
of software &amp; services revenues,
exclusive
of depreciation &amp; amortization
82,814
47,105
48,128
Selling
&amp; administrative 4,953,934 4,744,966 2,877,436
Stock-based
compensation expense
before
income taxes
6,440,841
6,103,898
4,025,960
Income
tax benefit (2,423,029 ) (2,320,499 ) (1,571,867 )
Net
stock-based compensation expense $ 4,017,812 $ 3,783,399 $ 2,454,093
Stock option and restricted stock plans The
Company has a formal stock compensation plan (the “NIC
plan”) to provide for the granting of incentive stock
options, non-qualified stock options, or restricted stock award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 The
NIC plan was amended and restated in May 2014. The May 2014
amendment and restatement, as approved by the Company’s Board
of Directors and stockholders, modified the NIC plan to increase
the number of shares the Company is authorized to grant under the
NIC plan from 14,286,754 to 15,825,223 common shares. At December
31, 2015, a total of 4,681,841 shares were available for future
grants under the NIC plan. The Company did not grant any stock
options in 2015, 2014, or 2013, and does not currently anticipate
granting stock options in the future. Instead, the Company
currently expects to continue to grant only restricted stock
awards.
Restricted stock During
2015, the Board of Directors of the Company granted to certain
management-level employees and executive officers, service-based
restricted stock awards totaling 273,327 shares with a grant-date
fair value totaling approximately $4.6 million. Such restricted
stock awards vest beginning one year from the date of grant in
annual installments of 25%. In addition, non-employee directors of
the Company were granted service-based restricted stock awards
totaling 45,619 shares with a grant-date fair value totaling
approximately $0.8 million. Such restricted stock awards vest one
year from the date of grant. During
2015, the Board of Directors of the Company also granted to certain
executive officers performance-based restricted stock awards
pursuant to the terms of the Company’s executive compensation
program totaling 109,705 shares with a grant-date fair value
totaling approximately $1.9 million, which represents the maximum
number of shares able to be earned by the executive officers at the
end of a three-year performance period ending December 31, 2017.
The actual number of shares earned will be based on the
Company’s performance related to the following performance
criteria over the performance period:
●
●
●
Cash flow return on invested capital, excluding income taxes paid
(three-year average). 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5, the three-year performance period related to the
performance-based restricted stock awards granted to certain
executive officers on February 5, 2013 ended. Based on the
Company’s actual financial results from 2013 through 2015,
96,732 of the shares subject to the awards and 6,990 dividend
shares were earned and vested on February 5, 2016. At
December 31, 2014, the three-year performance period related to the
performance-based restricted stock awards granted to certain
executive officers on January 30, 2012 ended. Based on the
Company’s actual financial results from 2012 through 2014,
67,239 of the shares subject to the awards and 4,043 dividend
shares were earned and vested on January 30, 2015. At
December 31, 2013, the three-year performance period related to the
performance-based restricted stock awards granted to certain
executive officers on March 7, 2011 ended. Based on the
Company’s actual financial results from 2011 through 2013,
85,365 of the shares subject to the awards and 4,350 dividend
shares were earned and vested on March 7, 2014. A
summary of restricted stock activity for the year ended December
31, 2015 is presented below:
Restricted
Shares
Weighted
Average
Grant Date
Fair Value
Outstanding
at January 1, 2015
993,453
$
16.28
Granted
432,694
16.80
Vested
(364,380 )
15.02
Canceled (136,737 ) 15.27
Outstanding
at December 31, 2015 925,030
17.17 The
fair value of restricted stock vested during the years ended
December 31, 2015, 2014 and 2013 was approximately $5.5 million,
$4.1 million and $3.5 million, respectively. The weighted average
grant date fair value per share of restricted stock granted during
the years ended December 31, 2015, 2014 and 2013 was $16.80, $19.05
and $16.54, respectively. At December 31, 2015, the Company had
approximately $6.9 million of total unrecognized compensation
cost, net of estimated forfeitures, related to nonvested restricted
stock awards. The Company expects to recognize this cost over the
next 2.4 years from December 31, 2015. As
previously disclosed in prior filings with the SEC, the
Company’s former Executive Vice President, Chief
Administrative Officer, General Counsel and Secretary
(“EVP”), retired effective December 31, 2015. In
connection with the EVP’s retirement, the Compensation
Committee of the Board of Directors of the Company authorized the
accelerated vesting of a portion of the EVP’s unvested
service-based restricted stock representing 21,813 shares. The EVP
forfeited his remaining balance of 5,269 shares of unvested
service-based restricted stock and 33,651 shares of
performance-based restricted stock, granted in 2014 and 2015, upon
his retirement. The incremental cost to the Company to accelerate
the vesting of a portion the EVP’s unvested service-based
restricted stock, net of all performance-based and service-based
restricted stock forfeited upon his retirement, was
insignificant.
Income taxes The
Company is permitted to recognize a credit to additional paid-in
capital for federal income tax deductions, or windfall tax
benefits, resulting from the vesting of restricted stock if such
windfall tax benefits reduce income taxes payable. Following the
with-and-without approach for utilization of tax attributes, the
Company increased additional paid-in capital for windfall tax
benefits totaling approximately $0.4 million, $1.2 million and $1.3
million, respectively, during the years ended December 31, 2015,
2014 and 2013.
Earnings per share In
calculating diluted earnings per share, the assumed proceeds in the
treasury stock calculation are adjusted for any restricted stock
windfall tax benefits or shortfalls that would be credited or
debited, respectively, to additional paid-in capital. Upon adoption
of authoritative accounting guidance for share-based payments, the
Company elected to exclude the impact of pro forma deferred tax
assets (i.e., the windfall or shortfall that would be recognized in
the financial statements upon exercise of an award) when
calculating diluted earnings per share.
Employee stock purchase plan 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Amounts deducted and
accumulated by the participant are used to purchase shares of
NIC’s common stock at 85% of the lower of the fair value of
the common stock at the beginning or the end of the offering
period, as defined in the plan. In
the offering period commencing on April 1, 2014 and ending on March
31, 2015, 75,328 shares were purchased at a price of $15.02 per
share, resulting in total cash proceeds to the Company of
approximately $1.1 million. In the offering period commencing on
April 1, 2013 and ending on March 31, 2014, 68,101 shares were
purchased at a price of $16.25 per share, resulting in total cash
proceeds to the Company of approximately $1.1 million. In the
offering period commencing on April 1, 2012 and ending on March 31,
2013, 87,578 shares were purchased at a price of $10.33 per share,
resulting in total cash proceeds to the Company of approximately
$0.9 million. The next offering period under this plan commenced on
April 1, 2015. The closing fair market value of NIC common stock on
the first day of the current offering period was $17.48 per
share. The
fair values of the offerings were estimated on the dates of grant
using the Black-Scholes model using the assumptions in the
following table.
March 31, 2016 Offering
March 31, 2015 Offering
March 31, 2014 Offering
Risk-free
interest rate
0.27 %
0.13 %
0.14 %
Expected
dividend yield
3.07 %
3.08 %
3.73 %
Expected
life
1.0
year
1.0
year
1.0
year
Expected
stock price volatility
37.86 %
35.97 %
28.84 %
Weighted
average fair value of ESPP rights
$
4.88
$
5.38
$
4.59 The
Black-Scholes option-pricing model was not developed for use in
valuing employee ESPP rights, but was developed for use in
estimating the fair value of traded stock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mployee ESPP
rights.
Defined contribution 401(k) profit sharing plan The
Company and its subsidiaries sponsor a defined contribution 401(k)
profit sharing plan. In accordance with the plan, all full-time
employees are eligible immediately upon employment and non-full
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2.2 million, $2.1 million and
$1.8 million for the years ended December 31, 2015, 2014 and
2013, respectively.</t>
  </si>
  <si>
    <t>REPORTABLE SEGMENTS AND RELATED INFORMATION</t>
  </si>
  <si>
    <t>11. REPORTABLE SEGMENTS AND RELATED INFORMATION The
Outsourced Portals segment is the Company’s only reportable
segment and generally includes the Company’s subsidiaries
operating outsourced state and local government portals. The Other
Software &amp; Services category primarily includes the
Company’s subsidiaries that provide software development and
digital government services, other than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Beginning in the fourth quarter of
2015, certain corporate divisions that support the Company’s
portal businesses, which were previously reported in the Outsourced
Portals segment, are now reported with all other corporate
divisions as unallocated corporate-level expenses and reported in
the reconciliation of the segments totals to the related
consolidated totals as “Other Reconciling Items.” The
new presentation is consistent with the manner by which information
is presently used internally by the Company’s chief operating
decision maker to evaluate performance and make resource allocation
decisions. All prior periods presented have been recast to conform
to the current segment reporting. These changes had no impact on
total consolidated revenues, total operating expenses or total
operating income before income taxes. There have been no
significant intersegment transactions for the periods reported. The
summary of significant accounting policies applies to all
reportable and operating segments. 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years
ended December 31:
Outsourced
Portals
Other Software
&amp; Services
Other
Reconciling
Items
Consolidated
Total
2015
Revenues $ 273,502,323 $ 18,873,973 $ - $ 292,376,296
Costs
&amp; expenses
168,166,011
5,431,967
43,098,323
216,696,301
Depreciation
&amp; amortization 4,648,870 47,015 3,689,528 8,385,413
Operating
income (loss) before income taxes $ 100,687,442 $ 13,394,991 $ (46,787,851 ) $ 67,294,582
2014
Revenues $ 255,743,418 $ 16,353,153 $ - $ 272,096,571
Costs
&amp; expenses
156,185,335
4,783,606
38,936,541
199,905,482
Depreciation
&amp; amortization 5,305,302 36,999 3,834,717 9,177,018
Operating
income (loss) before income taxes $ 94,252,781 $ 11,532,548 $ (42,771,258 ) $ 63,014,071
2013
Revenues $ 235,183,005 $ 14,095,660 $ - $ 249,278,665
Costs
&amp; expenses
147,007,246
4,498,233
36,881,346
188,386,825
Depreciation
&amp; amortization 4,962,692 53,475 3,316,922 8,333,089
Operating
income (loss) before income taxes $ 83,213,067 $ 9,543,952 $ (40,198,268 ) $ 52,558,751 The
highest volume, most commercially valuable service the Company
offers is access to motor vehicle driver history records, referred
to as DHR, through the Company’s outsourced government
portals. This service accounted for approximately 35%, 35% and 34%
of the Company’s total consolidated revenues in 2015, 2014
and 2013, respectively. In addition, the Company offers a service
in several states for online motor vehicle registration and
licensing. This service accounted for approximately 13%, 12% and
13% of the Company’s total consolidated revenues in 2015,
2014 and 2013, respectively. No other services accounted for 10% or
more of the Company’s total consolidated revenues for the
years ended December 31, 2015, 2014 or 2013. A
primary source of revenue is derived from data resellers, who use
the Company’s government portals to access DHR records for
the auto insurance industry. For the years ended December 31, 2015,
2014 and 2013, one of these data resellers accounted for
approximately 23%, 24% and 22% of the Company’s total
consolidated revenues, respectively. At December 31, 2015 and 2014,
this one data reseller accounted for approximately 17% and 24%,
respectively, of the Company’s accounts
receivable. For
the years ended December 31, 2015, 2014 and 2013, the
Company’s Texas portal accounted for approximately 21%, 22%
and 23% of the Company’s total consolidated revenues,
respectively. No other state portal contract accounted for more
than 10% of the Company’s total consolidated revenues for the
years ended December 31, 2015, 2014 or 2013.</t>
  </si>
  <si>
    <t>UNAUDITED QUARTERLY OPERATING RESULTS</t>
  </si>
  <si>
    <t xml:space="preserve">12. UNAUDITED QUARTERLY OPERATING RESULTS The
unaudited quarterly information below is subject to seasonal
fluctuations resulting in lower portal revenues in the fourth
quarter of each calendar year (on an individual portal basis, and
excluding revenues from new outsourced government portal contracts
awarded or acquired during the year), due to the lower number of
business days in the quarter and a lower volume of
business-to-government and citizen-to-government transactions
during the holiday periods. 2015
Three Months Ended
Year Ended
March 31,
2015
June 30,
2015
September 30,
2015
December 31,
2015
December 31,
2015
Revenues:
Portal
revenues
$
65,913,898
$
71,030,846
$
70,122,162
$
66,435,417
$
273,502,323
Software
&amp; services revenues 4,444,725 4,781,930 4,924,120 4,723,198 18,873,973
Total
revenues 70,358,623 75,812,776 75,046,282 71,158,615 292,376,296
Operating
expenses:
Cost
of portal revenues, exclusive of
depreciation
&amp; amortization
41,494,301
42,815,102
41,057,942
42,798,666
168,166,011
Cost
of software &amp; services revenues,
exclusive
of depreciation &amp;
amortization
1,289,860
1,321,259
1,364,726
1,456,122
5,431,967
Selling
&amp; administrative
10,537,491
10,818,680
10,576,445
11,165,707
43,098,323
Depreciation
&amp; amortization 2,292,118 2,303,571 2,116,319 1,673,405 8,385,413
Total
operating expenses
55,613,770
57,258,612
55,115,432
57,093,900
225,081,714
Operating
income before income taxes
14,744,853
18,554,164
19,930,850
14,064,715
67,294,582
Income
tax provision 5,803,949 7,250,724 7,180,660 5,080,726 25,316,059
Net
income $ 8,940,904 $ 11,303,440 $ 12,750,190 $ 8,983,989 $ 41,978,523
Basic
net income per share $ 0.14 $ 0.17 $ 0.19 $ 0.13 $ 0.63
Diluted
net income per share $ 0.14 $ 0.17 $ 0.19 $ 0.13 $ 0.63
Weighted
average shares outstanding:
Basic 65,387,427 65,587,822 65,617,812 65,621,684 65,554,655
Diluted 65,387,427 65,587,822 65,636,436 65,715,951 65,639,682 2014
Three Months Ended
Year Ended
March 31,
2014
June 30,
2014
September 30,
2014
December 31,
2014
December 31,
2014
Revenues:
Portal
revenues
$
61,482,452
$
66,807,907
$
65,304,664
$
62,148,395
$
255,743,418
Software
&amp; services revenues 3,915,233 4,345,879 4,222,534 3,869,507 16,353,153
Total
revenues 65,397,685 71,153,786 69,527,198 66,017,902 272,096,571
Operating
expenses:
Cost
of portal revenues, exclusive of
depreciation
&amp; amortization
37,559,503
39,550,094
39,090,865
39,984,873
156,185,335
Cost
of software &amp; services revenues,
exclusive
of depreciation &amp;
amortization
993,324
1,244,843
1,287,083
1,258,356
4,783,606
Selling
&amp; administrative
9,208,685
9,840,579
10,396,876
9,490,401
38,936,541
Depreciation
&amp; amortization 2,249,734 2,277,048 2,292,382 2,357,854 9,177,018
Total
operating expenses
50,011,246
52,912,564
53,067,206
53,091,484
209,082,500
Operating
income before income taxes
15,386,439
18,241,222
16,459,992
12,926,418
63,014,071
Income
tax provision 6,010,054 7,213,057 6,098,567 4,634,174 23,955,852
Net
income $ 9,376,385 $ 11,028,165 $ 10,361,425 $ 8,292,244 $ 39,058,219
Basic
net income per share $ 0.14 $ 0.17 $ 0.16 $ 0.12 $ 0.59
Diluted
net income per share $ 0.14 $ 0.17 $ 0.16 $ 0.12 $ 0.59
Weighted
average shares outstanding:
Basic 65,056,725 65,244,575 65,287,702 65,301,797 65,223,549
Diluted 65,056,725 65,244,575 65,287,702 65,363,104 65,277,758 </t>
  </si>
  <si>
    <t>SUMMARY OF SIGNIFICANT ACCOUNTING POLICIES (Policies)</t>
  </si>
  <si>
    <t>Basis of presentation</t>
  </si>
  <si>
    <t xml:space="preserve">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gains and losses on disposal of assets and
all other costs associated with the provision of dedicated client
service such as dedicated facilities. </t>
  </si>
  <si>
    <t>Basis of consolidation</t>
  </si>
  <si>
    <t>Basis of consolidation The
accompanying consolidated financial statements consolidate the
Company together with all of its direct and indirect wholly owned
subsidiaries. All intercompany balances and transactions have been
eliminated.</t>
  </si>
  <si>
    <t>Cash and cash equivalents</t>
  </si>
  <si>
    <t>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si>
  <si>
    <t>Cash restricted for payment of dividend Restricted
cash represents cash which is restricted for use by NIC. On
November 2, 2015, the Company’s Board of Directors declared a
special cash dividend of $0.55 per share, payable to stockholders
of record as of November 13, 2015. The dividend, totaling
approximately $36.5 million, was paid on January 4, 2016 out of the
Company’s available cash. Cash used to pay the special
dividend was classified as restricted at December 31,
2015.</t>
  </si>
  <si>
    <t>Trade accounts receivable</t>
  </si>
  <si>
    <t>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 As
previously disclosed in prior filings with the SEC, in September
2013, the Company elected not to pursue collection of outstanding
accounts receivable from the Commonwealth of Pennsylvania (the
“Commonwealth”) and recorded a non-cash pre-tax charge
of approximately $5.1 million (approximately $0.05 per share on an
after-tax basis) in the third quarter of 2013 to write-off amounts
due from the Commonwealth through June 30, 2013. The charge is
included in cost of portal revenues in the Company’s
consolidated statements of income for the year ended December 31,
2013. The Company continued to provide eGovernment solutions under
the contract with the Commonwealth, but did not recognize revenues
under the contract subsequent to June 30, 2013 until the contract
became self-funded in October 2013. The
Company’s allowance for doubtful accounts at both
December 31, 2015 and 2014 was approximately $0.5
million.</t>
  </si>
  <si>
    <t>Property and equipment</t>
  </si>
  <si>
    <t>Property and equipment Property
and equipment are carried at cost less accumulated depreciation.
Depreciation is computed using the straight-line method over
estimated useful lives of 8 years for furniture and fixtures,
3-10 years for equipment, 3-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warrant
such a review. The carrying value of property and equipment is
considered impaired when the anticipated undiscounted cash flow
from the asset is separately identifiable and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material impairment losses
on property and equipment during the periods
presented.</t>
  </si>
  <si>
    <t>Software development costs and intangible assets</t>
  </si>
  <si>
    <t>Software development costs and intangible assets The
Company expenses as incurred all employee costs to start up,
operate, and maintain government portals on an outsourced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cost of portal revenues in the consolidated statements
of income. The
Company accounts for the costs of developing internal use computer
software in accordance with authoritative accounting guidance for
internal use computer software, whereby certain costs of developing
internal use computer software are capitalized and amortized over
their estimated useful life. For internal use computer software,
the estimated economic life is typically 36 months from the date
the software is placed in production. At December 31, 2015 and
2014, such costs are included in intangible assets in the
consolidated balance sheets. The
Company carries intangible assets at cost less accumulated
amortization. Intangible assets are generally amortized on a
straight-line basis over estimated economic lives of the respective
assets.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t>
  </si>
  <si>
    <t>Accrued expenses As
of each balance sheet date, the Company estimates expenses which
have been incurred but not yet paid or for which invoices have not
yet been received. Significant components of accrued expenses
consist primarily of employee compensation and benefits (including
incentive compensation, bonuses, vacation, health insurance and
employer 401(k) contributions), third-party professional service
fees, payment processing fees, and miscellaneous other
accruals.</t>
  </si>
  <si>
    <t>Revenue recognition</t>
  </si>
  <si>
    <t>Revenue recognition
Portal revenues The
Company recognizes revenue from providing outsourced digital
government services (primarily transaction-based information access
fees and filing fees) net of the transaction fees due to the
government when the services are provided at the time of the
transactions. The fees that the Company must remit to state
agencies for data access and other statutory fees are accrued as
accounts payable when the services are provided at the time of the
transactions. The Company must remit a certain amount or percentage
of these fees to government agencies regardless of whether the
Company ultimately collects the fees. As a result, trade accounts
receivable and accounts payable reflect the gross amounts
outstanding at the balance sheet dates. Revenue
from service contracts to provide portal consulting, application
development, and management services to governments is recognized
as the services are provided at rates provided for in the
contract. Amounts
received prior to providing services are recorded as unearned
revenue. At each balance sheet date, the Company makes a
determination as to the portion of unearned revenue that will be
earned within one year and records that amount in other current
liabilities in the consolidated balance sheets. The remainder, if
any, is recorded in other long-term liabilities. Unearned revenues
at December 31, 2015 and 2014 were approximately $0.9 million and
$1.3 million, respectively, and were recorded in other current
liabilities in the consolidated balance sheets.
Software &amp; services revenues The
Company’s software &amp; services revenues primarily include
revenues from subsidiaries that provide software development and
services, other than outsourced portal services, to state and local
governments as well as federal agencies. The Company’s
subsidiary, NIC Federal, LLC (“NIC Federal”) currently
earns a significant portion of its revenues from its contract with
the Federal Motor Carrier Safety Administration
(“FMCSA”) to develop and manage the FMCSA’s
Pre-Employment Screening Program (“PSP”) for motor
carriers nationwide, using a self-funded, transaction-based
business model. NIC Federal recognizes revenue from its contract
with the FMCSA (primarily transaction-based information access
fees) when the services are provided at the time of the
transactions. NIC Federal also earns a portion of its revenues from
fixed fee and time and materials application development and
outsourced maintenance contracts with other government agencies and
recognizes revenues as the services are provided.</t>
  </si>
  <si>
    <t>Stock-based compensation The
Company measures stock-based compensation cost for service-based
restricted stock awards at the grant date based on the calculated
fair value of the award, and recognizes an expense over the
employee’s requisite service period (generally the vesting
period of the grant). The Company measures stock-based compensation
cost for performance-based restricted stock awards at the date of
grant, based on the fair value of shares expected to be earned at
the end of the performance period, and recognizes an expense over
the performance period based upon the probable number of shares
expected to vest. The Company estimates and excludes compensation
cost related to awards not expected to vest based upon estimated
forfeitures (See Note 10).</t>
  </si>
  <si>
    <t>Income taxes</t>
  </si>
  <si>
    <t>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greater than 50%
likely to be realized. The Company recognizes interest and
penalties, if any, related to unrecognized tax benefits in income
tax expense in the consolidated statements of income.</t>
  </si>
  <si>
    <t>Fair value of financial instruments</t>
  </si>
  <si>
    <t>Fair value of financial instruments The
carrying values of the Company’s accounts receivable and
accounts payable approximate fair value.</t>
  </si>
  <si>
    <t>Comprehensive income</t>
  </si>
  <si>
    <t>Comprehensive income The
Company has no components of other comprehensive income or loss
and, accordingly, the Company’s comprehensive income is the
same as its net income for all periods presented.</t>
  </si>
  <si>
    <t>Earnings per share</t>
  </si>
  <si>
    <t xml:space="preserve">Earnings per share 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6 million, 0.6 million and 0.7 million,
respectively, at December 31, 2015, 2014 and 2013.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December 31,
2015
2014
2013
Numerator:
Net
income
$
41,978,523
$
39,058,219
$
32,038,091
Less:
Income allocated to participating securities (384,246 ) (368,668 ) (325,182 )
Net
income available to common stockholders $ 41,594,277 $ 38,689,551 $ 31,712,909
Denominator:
Weighted
average shares - basic
65,554,655
65,223,549
64,888,978
Performance-based
restricted stock awards 85,027 54,209 65,388
Weighted
average shares - diluted 65,639,682 65,277,758 64,954,366
Basic net income per share:
Net
income $ 0.63 $ 0.59 $ 0.49
Diluted net income per share:
Net
income $ 0.63 $ 0.59 $ 0.49 </t>
  </si>
  <si>
    <t>Concentration of credit risk</t>
  </si>
  <si>
    <t>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December 31, 2015, the amount of cash
covered by FDIC deposit insurance was approximately $10.2 million,
and approximately $88.2 million of cash was above the FDIC deposit
insurance limit. The Company performs ongoing credit evaluations of
its customers and generally requires no collateral to secure
accounts receivable.</t>
  </si>
  <si>
    <t>Segment reporting</t>
  </si>
  <si>
    <t>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Authoritative guidance for segment
disclosures also requires disclosures about products and services
and major customers (See Note 1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ly adopted accounting pronouncements In
November 2015, the Financial Accounting Standards Board
(“FASB”) issued new authoritative literature, Balance
Sheet Classification of Deferred Taxes, to simplify the financial
statement presentation of deferred taxes in the balance sheet. The
standard requires that all deferred tax assets and liabilities be
classified as noncurrent. The standard is effective for the annual
reporting period beginning January 1, 2017, including interim
periods within that reporting period, and early adoption is
permitted as of the beginning of any interim or annual reporting
period. The standard may be adopted either prospectively to all
deferred tax assets and liabilities or retrospectively to all
periods presented. The Company adopted the standard on a
retrospective basis effective for the year ended December 31, 2015.
The adoption of the standard resulted in a decrease in current net
deferred tax assets of approximately $1.0 million and a
corresponding decrease in noncurrent net deferred tax liabilities
in the Company’s consolidated balance sheet at December 31,
2014.
Recently issued accounting pronouncements In
May 2014, the FASB issued new authoritative literature, Revenue
from Contracts with Customers, as part of a joint effort by the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8, including interim periods within that reporting period.
Entities are allowed to transition to the new standard by either
recasting prior periods presented or recognizing the cumulative
effect of the change in accounting principle in beginning
stockholders’ equity. The Company is currently evaluating the
newly issued guidance, including which transition approach will be
applied and the estimated impact it will have on the
Company’s consolidated financial statements.</t>
  </si>
  <si>
    <t>SUMMARY OF SIGNIFICANT ACCOUNTING POLICIES (Tables)</t>
  </si>
  <si>
    <t>Computation of Basic and Diluted Earnings Per Share</t>
  </si>
  <si>
    <t xml:space="preserve">The
following table sets forth the computation of basic and diluted
earnings per share:
December 31,
2015
2014
2013
Numerator:
Net
income
$
41,978,523
$
39,058,219
$
32,038,091
Less:
Income allocated to participating securities (384,246 ) (368,668 ) (325,182 )
Net
income available to common stockholders $ 41,594,277 $ 38,689,551 $ 31,712,909
Denominator:
Weighted
average shares - basic
65,554,655
65,223,549
64,888,978
Performance-based
restricted stock awards 85,027 54,209 65,388
Weighted
average shares - diluted 65,639,682 65,277,758 64,954,366
Basic net income per share:
Net
income $ 0.63 $ 0.59 $ 0.49
Diluted net income per share:
Net
income $ 0.63 $ 0.59 $ 0.49 </t>
  </si>
  <si>
    <t>OUTSOURCED GOVERNMENT CONTRACTS (Tables)</t>
  </si>
  <si>
    <t>Summary of Enterprise-Wide Portal Outsourcing Services to Multiple Governments Agencies</t>
  </si>
  <si>
    <t>The
following is a summary of the portals in each state through which
the Company provides enterprise-wide outsourced portal services to
multiple government agencies:
NIC Portal Entity
Portal Website
(State)
Year Services
Commenced
Contract Expiration Date
(Renewal Options
Through)
Connecticut
Interactive, LLC
www.ct.gov
(Connecticut)
2014
1/9/2017
(1/9/2020)
Wisconsin
Interactive Network, LLC
www.wisconsin.gov
(Wisconsin)
2013
5/13/2018
(5/13/2023)
Pennsylvania
Interactive, LLC
www.pa.gov
(Pennsylvania)
2012
11/30/2017
(11/30/2022)
NICUSA,
OR Division
www.oregon.gov
(Oregon)
2011
11/22/2021
NICUSA,
MD Division
www.maryland.gov
(Maryland)
2011
8/10/2017
(8/10/2019)
Mississippi
Interactive, LLC
www.ms.gov
(Mississippi)
2011
12/31/2017
(12/31/2021)
New
Jersey Interactive, LLC
www.nj.gov
(New Jersey)
2009
5/1/2020
(5/1/2022)
Texas
NICUSA, LLC
www.Texas.gov
(Texas)
2009
8/31/2018
West
Virginia Interactive, LLC
www.WV.gov
(West Virginia)
2007
3/31/2016
Vermont
Information Consortium, LLC
www.Vermont.gov
(Vermont)
2006
6/8/2016
(6/8/2019)
Colorado
Interactive, LLC
www.Colorado.gov
(Colorado)
2005
4/30/2019
(4/30/2023)
South
Carolina Interactive, LLC
www.SC.gov
(South Carolina)
2005
7/15/2019
(7/15/2021)
Kentucky
Interactive, LLC
www.Kentucky.gov
(Kentucky)
2003
8/31/2016
Alabama
Interactive, LLC
www.Alabama.gov
(Alabama)
2002
3/1/2016
(3/1/2017)
Rhode
Island Interactive, LLC
www.RI.gov
(Rhode Island)
2001
7/1/2017
(7/1/2019)
Oklahoma
Interactive, LLC
www.OK.gov
(Oklahoma)
2001
3/31/2016
(3/31/2020)
Montana
Interactive, LLC
www.MT.gov
(Montana)
2001
12/31/2017
(12/31/2020)
NICUSA,
TN Division
www.TN.gov
(Tennessee)
2000
3/31/2017
Hawaii
Information Consortium, LLC
www.eHawaii.gov
(Hawaii)
2000
1/3/2019 (3-year
renewal options)
Idaho
Information Consortium, LLC
www.Idaho.gov
(Idaho)
2000
6/30/2017
Utah
Interactive, LLC
www.Utah.gov
(Utah)
1999
6/5/2019
Maine
Information Network, LLC
www.Maine.gov
(Maine)
1999
7/1/2018
Arkansas
Information Consortium, LLC
www.Arkansas.gov
(Arkansas)
1997
6/30/2018
Iowa
Interactive, LLC
www.Iowa.gov
(Iowa)
1997
6/30/2016
(6/30/2020)
Indiana
Interactive, LLC
www.IN.gov
(Indiana)
1995
7/31/2016
Nebraska
Interactive, LLC
www.Nebraska.gov
(Nebraska)
1995
4/1/2019
(4/1/2021)
Kansas
Information Consortium, LLC
www.Kansas.gov
(Kansas)
1992
12/31/2021 (annual
1-year renewal options)</t>
  </si>
  <si>
    <t>INTANGIBLE ASSETS, NET (Tables)</t>
  </si>
  <si>
    <t>Intangible Assets, Net</t>
  </si>
  <si>
    <t xml:space="preserve">Intangible
assets, net consisted of the following at December 31:
December 31, 2015
December 31, 2014
Gross
Carrying
Value
Accumulated Amortization
Net Book
Value
Gross
Carrying
Value
Accumulated Amortization
Net Book
Value
Internal use capitalized
$
7,657,843
$
(5,391,168 )
$
2,266,675
$
6,666,300
$
(4,272,596 )
$
2,393,704 </t>
  </si>
  <si>
    <t>Estimated Amortization Expense in Future Years</t>
  </si>
  <si>
    <t xml:space="preserve">The
total estimated intangible asset amortization expense in future
years related to assets that have been placed in production is as
follows:
Fiscal Year
2016
$
899,629
2017
468,474
2018 101,867
$ 1,469,970 </t>
  </si>
  <si>
    <t>PROPERTY AND EQUIPMENT, NET (Tables)</t>
  </si>
  <si>
    <t>Property and Equipment, Net</t>
  </si>
  <si>
    <t xml:space="preserve">Property
and equipment, net consisted of the following at December
31:
2015
2014
Equipment
$
29,573,499
$
28,714,059
Purchased
software
11,269,384
10,972,449
Furniture
and fixtures
5,127,814
4,924,108
Leasehold
improvements 1,956,822 1,402,487
47,927,519
46,013,103
Less
accumulated depreciation (38,594,728 ) (33,765,863 )
Property
and equipment, net $ 9,332,791 $ 12,247,240 </t>
  </si>
  <si>
    <t>COMMITMENTS AND CONTINGENCIES (Tables)</t>
  </si>
  <si>
    <t>Future Minimum Lease Payments Under All Noncancellable Operating Leases</t>
  </si>
  <si>
    <t xml:space="preserve">Future
minimum lease payments under all noncancellable operating leases at
December 31, 2015 are as follows:
Fiscal Year
2016
$
4,343,767
2017
3,775,439
2018
3,460,437
2019
1,723,802
2020
551,542
Thereafter 205,749
Total
minimum lease payments $ 14,060,736 </t>
  </si>
  <si>
    <t>INCOME TAXES (Tables)</t>
  </si>
  <si>
    <t>Provision for Income Taxes</t>
  </si>
  <si>
    <t xml:space="preserve">The provision for income taxes consists of the
following:
Year Ended December 31,
2015
2014
2013
Current
income taxes:
Federal
$
25,608,500
$
23,161,061
$
18,436,209
State 3,522,333 3,256,031 3,154,439
Total 29,130,833 26,417,092 21,590,648
Deferred
income taxes:
Federal
(3,485,844 )
(2,295,450 )
(1,111,536 )
State (328,930 ) (165,790 ) 41,548
Total (3,814,774 ) (2,461,240 ) (1,069,988 )
Total
income tax provision $ 25,316,059 $ 23,955,852 $ 20,520,660 </t>
  </si>
  <si>
    <t>Deferred Income Tax Assets and Liabilities</t>
  </si>
  <si>
    <t>Significant
components of the Company’s deferred tax assets and
liabilities were as follows at December 31:
2015
2014
Deferred
tax assets:
Stock-based
compensation
$
2,175,291
$
1,836,673
Amortization
of internal use software development costs
1,999,641
1,755,520
Federal
benefit of state uncertain tax positions
1,110,917
767,867
Accrued
vacation
894,591
854,463
State
net operating loss carryforwards
457,485
341,794
Deferred
rent
233,326
224,187
Allowance
for doubtful accounts
178,015
184,675
Other 326,138 48,529
7,375,404
6,013,708
Less:
Valuation allowance (412,821 ) (332,863 )
Total 6,962,583 5,680,845
Deferred
tax liabilities:
Depreciation
&amp; capitalized internal use software and development
costs
(4,421,900 )
(5,056,061 )
Nonrecurring
gain on acquisition of business (1,119,230 ) (1,121,326 )
Total (5,541,130 ) (6,177,387 )
Net
deferred tax asset (liability) $ 1,421,453 $ (496,542 )</t>
  </si>
  <si>
    <t>Statutory Federal Income Tax Rate and Effective Income Tax Rate Reconciliation</t>
  </si>
  <si>
    <t>The
following table reconciles the statutory federal income tax rate
and the effective income tax rate indicated by the consolidated
statements of income:
Year Ended December 31,
2015
2014
2013
Statutory
federal income tax rate
35.0 %
35.0 %
35.0 %
State
income taxes
2.1
2.2
3.2
Nondeductible
expenses
1.0
1.2
1.4
Uncertain
tax positions
0.9
1.1
1.2
Federal
and state tax credits
(1.2 )
(1.2 )
(2.0 )
Other (0.2 ) (0.3 ) 0.2
Effective
federal and state income tax rate 37.6 % 38.0 % 39.0 %</t>
  </si>
  <si>
    <t>Reconciliation of Unrecognized Income Tax Benefits</t>
  </si>
  <si>
    <t xml:space="preserve">The
following table provides a reconciliation of the beginning and
ending amount of the consolidated liability for unrecognized income
tax benefits (included in other long-term liabilities in the
consolidated balance sheets) for the years ended December 31, 2015,
2014 and 2013:
2015
2014
2013
Balance
at January 1
$
2,797,671
$
1,760,434
$
688,575
Additions
for tax positions of current years
1,093,963
1,072,333
632,309
Additions
for tax positions of prior years
338,123
112,459
439,550
Expiration
of the statute of limitations
(365,762 )
(126,918 )
-
Reductions
for tax positions of prior years (142,973 ) (20,637 ) -
Balance
at December 31 $ 3,721,022 $ 2,797,671 $ 1,760,434 </t>
  </si>
  <si>
    <t>STOCK-BASED COMPENSATION AND EMPLOYEE BENEFIT PLANS (Tables)</t>
  </si>
  <si>
    <t>Stock-based Compensation Expense</t>
  </si>
  <si>
    <t xml:space="preserve">The
following table presents stock-based compensation expense included
in the Company’s consolidated statements of
income:
Year Ended December 31,
2015
2014
2013
Cost
of portal revenues, exclusive of
depreciation
&amp; amortization
$
1,404,093
$
1,311,827
$
1,100,396
Cost
of software &amp; services revenues,
exclusive
of depreciation &amp; amortization
82,814
47,105
48,128
Selling
&amp; administrative 4,953,934 4,744,966 2,877,436
Stock-based
compensation expense
before
income taxes
6,440,841
6,103,898
4,025,960
Income
tax benefit (2,423,029 ) (2,320,499 ) (1,571,867 )
Net
stock-based compensation expense $ 4,017,812 $ 3,783,399 $ 2,454,093 </t>
  </si>
  <si>
    <t>Restricted Stock Activity</t>
  </si>
  <si>
    <t xml:space="preserve">A
summary of restricted stock activity for the year ended December
31, 2015 is presented below:
Restricted
Shares
Weighted
Average
Grant Date
Fair Value
Outstanding
at January 1, 2015
993,453
$
16.28
Granted
432,694
16.80
Vested
(364,380 )
15.02
Canceled (136,737 ) 15.27
Outstanding
at December 31, 2015 925,030
17.17 </t>
  </si>
  <si>
    <t>Assumptions Used to Estimate Grant Date Fair Value Using Black-Scholes Model</t>
  </si>
  <si>
    <t xml:space="preserve">The
fair values of the offerings were estimated on the dates of grant
using the Black-Scholes model using the assumptions in the
following table.
March 31, 2016 Offering
March 31, 2015 Offering
March 31, 2014 Offering
Risk-free
interest rate
0.27 %
0.13 %
0.14 %
Expected
dividend yield
3.07 %
3.08 %
3.73 %
Expected
life
1.0
year
1.0
year
1.0
year
Expected
stock price volatility
37.86 %
35.97 %
28.84 %
Weighted
average fair value of ESPP rights
$
4.88
$
5.38
$
4.59 </t>
  </si>
  <si>
    <t>REPORTABLE SEGMENTS AND RELATED INFORMATION (Tables)</t>
  </si>
  <si>
    <t>Summary of Financial Information for Reportable Segments</t>
  </si>
  <si>
    <t xml:space="preserve">The
table below reflects summarized financial information for the
Company’s reportable and operating segments for the years
ended December 31:
Outsourced
Portals
Other Software
&amp; Services
Other
Reconciling
Items
Consolidated
Total
2015
Revenues $ 273,502,323 $ 18,873,973 $ - $ 292,376,296
Costs
&amp; expenses
168,166,011
5,431,967
43,098,323
216,696,301
Depreciation
&amp; amortization 4,648,870 47,015 3,689,528 8,385,413
Operating
income (loss) before income taxes $ 100,687,442 $ 13,394,991 $ (46,787,851 ) $ 67,294,582
2014
Revenues $ 255,743,418 $ 16,353,153 $ - $ 272,096,571
Costs
&amp; expenses
156,185,335
4,783,606
38,936,541
199,905,482
Depreciation
&amp; amortization 5,305,302 36,999 3,834,717 9,177,018
Operating
income (loss) before income taxes $ 94,252,781 $ 11,532,548 $ (42,771,258 ) $ 63,014,071
2013
Revenues $ 235,183,005 $ 14,095,660 $ - $ 249,278,665
Costs
&amp; expenses
147,007,246
4,498,233
36,881,346
188,386,825
Depreciation
&amp; amortization 4,962,692 53,475 3,316,922 8,333,089
Operating
income (loss) before income taxes $ 83,213,067 $ 9,543,952 $ (40,198,268 ) $ 52,558,751 </t>
  </si>
  <si>
    <t>UNAUDITED QUARTERLY OPERATING RESULTS (Tables)</t>
  </si>
  <si>
    <t>Quarterly Operating Results</t>
  </si>
  <si>
    <t xml:space="preserve">The
unaudited quarterly information below is subject to seasonal
fluctuations resulting in lower portal revenues in the fourth
quarter of each calendar year (on an individual portal basis, and
excluding revenues from new outsourced government portal contracts
awarded or acquired during the year), due to the lower number of
business days in the quarter and a lower volume of
business-to-government and citizen-to-government transactions
during the holiday periods. 2015
Three Months Ended
Year Ended
March 31,
2015
June 30,
2015
September 30,
2015
December 31,
2015
December 31,
2015
Revenues:
Portal
revenues
$
65,913,898
$
71,030,846
$
70,122,162
$
66,435,417
$
273,502,323
Software
&amp; services revenues 4,444,725 4,781,930 4,924,120 4,723,198 18,873,973
Total
revenues 70,358,623 75,812,776 75,046,282 71,158,615 292,376,296
Operating
expenses:
Cost
of portal revenues, exclusive of
depreciation
&amp; amortization
41,494,301
42,815,102
41,057,942
42,798,666
168,166,011
Cost
of software &amp; services revenues,
exclusive
of depreciation &amp;
amortization
1,289,860
1,321,259
1,364,726
1,456,122
5,431,967
Selling
&amp; administrative
10,537,491
10,818,680
10,576,445
11,165,707
43,098,323
Depreciation
&amp; amortization 2,292,118 2,303,571 2,116,319 1,673,405 8,385,413
Total
operating expenses
55,613,770
57,258,612
55,115,432
57,093,900
225,081,714
Operating
income before income taxes
14,744,853
18,554,164
19,930,850
14,064,715
67,294,582
Income
tax provision 5,803,949 7,250,724 7,180,660 5,080,726 25,316,059
Net
income $ 8,940,904 $ 11,303,440 $ 12,750,190 $ 8,983,989 $ 41,978,523
Basic
net income per share $ 0.14 $ 0.17 $ 0.19 $ 0.13 $ 0.63
Diluted
net income per share $ 0.14 $ 0.17 $ 0.19 $ 0.13 $ 0.63
Weighted
average shares outstanding:
Basic 65,387,427 65,587,822 65,617,812 65,621,684 65,554,655
Diluted 65,387,427 65,587,822 65,636,436 65,715,951 65,639,682 2014
Three Months Ended
Year Ended
March 31,
2014
June 30,
2014
September 30,
2014
December 31,
2014
December 31,
2014
Revenues:
Portal
revenues
$
61,482,452
$
66,807,907
$
65,304,664
$
62,148,395
$
255,743,418
Software
&amp; services revenues 3,915,233 4,345,879 4,222,534 3,869,507 16,353,153
Total
revenues 65,397,685 71,153,786 69,527,198 66,017,902 272,096,571
Operating
expenses:
Cost
of portal revenues, exclusive of
depreciation
&amp; amortization
37,559,503
39,550,094
39,090,865
39,984,873
156,185,335
Cost
of software &amp; services revenues,
exclusive
of depreciation &amp;
amortization
993,324
1,244,843
1,287,083
1,258,356
4,783,606
Selling
&amp; administrative
9,208,685
9,840,579
10,396,876
9,490,401
38,936,541
Depreciation
&amp; amortization 2,249,734 2,277,048 2,292,382 2,357,854 9,177,018
Total
operating expenses
50,011,246
52,912,564
53,067,206
53,091,484
209,082,500
Operating
income before income taxes
15,386,439
18,241,222
16,459,992
12,926,418
63,014,071
Income
tax provision 6,010,054 7,213,057 6,098,567 4,634,174 23,955,852
Net
income $ 9,376,385 $ 11,028,165 $ 10,361,425 $ 8,292,244 $ 39,058,219
Basic
net income per share $ 0.14 $ 0.17 $ 0.16 $ 0.12 $ 0.59
Diluted
net income per share $ 0.14 $ 0.17 $ 0.16 $ 0.12 $ 0.59
Weighted
average shares outstanding:
Basic 65,056,725 65,244,575 65,287,702 65,301,797 65,223,549
Diluted 65,056,725 65,244,575 65,287,702 65,363,104 65,277,758 </t>
  </si>
  <si>
    <t>The Company - Additional Information (Detail)</t>
  </si>
  <si>
    <t>Dec. 31, 2015Categories</t>
  </si>
  <si>
    <t>Nature Of Operations [Line Items]</t>
  </si>
  <si>
    <t>Number of business channels</t>
  </si>
  <si>
    <t>Summary of Significant Accounting Policies - Additional Information (Detail) $ / shares in Units, shares in Millions</t>
  </si>
  <si>
    <t>Nov. 02, 2015USD ($)$ / shares</t>
  </si>
  <si>
    <t>Oct. 27, 2014USD ($)$ / shares</t>
  </si>
  <si>
    <t>Oct. 28, 2013USD ($)$ / shares</t>
  </si>
  <si>
    <t>Dec. 31, 2015USD ($)Categories</t>
  </si>
  <si>
    <t>Sep. 30, 2015USD ($)</t>
  </si>
  <si>
    <t>Jun. 30, 2015USD ($)</t>
  </si>
  <si>
    <t>Mar. 31, 2015USD ($)</t>
  </si>
  <si>
    <t>Dec. 31, 2014USD ($)</t>
  </si>
  <si>
    <t>Sep. 30, 2014USD ($)</t>
  </si>
  <si>
    <t>Jun. 30, 2014USD ($)</t>
  </si>
  <si>
    <t>Mar. 31, 2014USD ($)</t>
  </si>
  <si>
    <t>Dec. 31, 2015USD ($)Categoriesshares</t>
  </si>
  <si>
    <t>Dec. 31, 2014USD ($)shares</t>
  </si>
  <si>
    <t>Dec. 31, 2013USD ($)$ / sharesshares</t>
  </si>
  <si>
    <t>Significant Accounting Policies [Line Items]</t>
  </si>
  <si>
    <t>Number of revenue and cost categories | Categories</t>
  </si>
  <si>
    <t>Provision for losses on accounts receivable</t>
  </si>
  <si>
    <t>Non-cash charge per share after-tax | $ / shares</t>
  </si>
  <si>
    <t>Special cash dividend declared, date</t>
  </si>
  <si>
    <t>Nov. 2,
		2015</t>
  </si>
  <si>
    <t>Oct. 27,
		2014</t>
  </si>
  <si>
    <t>Oct. 28,
		2013</t>
  </si>
  <si>
    <t>Special cash dividend declared per share | $ / shares</t>
  </si>
  <si>
    <t>Special cash dividend record, date</t>
  </si>
  <si>
    <t>Nov. 13,
		2015</t>
  </si>
  <si>
    <t>Nov. 7,
		2014</t>
  </si>
  <si>
    <t>Nov. 8,
		2013</t>
  </si>
  <si>
    <t>Special cash dividend paid</t>
  </si>
  <si>
    <t>Special cash dividend paid, date</t>
  </si>
  <si>
    <t>Jan. 4,
		2016</t>
  </si>
  <si>
    <t>Nov. 20,
		2014</t>
  </si>
  <si>
    <t>Jan. 2,
		2014</t>
  </si>
  <si>
    <t>Allowance for doubtful accounts</t>
  </si>
  <si>
    <t>Depreciation method</t>
  </si>
  <si>
    <t>Depreciation is computed using the straight-line method over estimated useful  live</t>
  </si>
  <si>
    <t>Unearned revenues</t>
  </si>
  <si>
    <t>Unvested service-based restricted stock awards included in the calculation of earnings per share | shares</t>
  </si>
  <si>
    <t>Decrease in current net deferred tax assets</t>
  </si>
  <si>
    <t>Internal use capitalized software</t>
  </si>
  <si>
    <t>Estimated economic useful life, in months</t>
  </si>
  <si>
    <t>36 months</t>
  </si>
  <si>
    <t>Legal Fees and Other Third Party Costs</t>
  </si>
  <si>
    <t>Deposits Assets</t>
  </si>
  <si>
    <t>Cash subject to FDIC insurance</t>
  </si>
  <si>
    <t>Cash not subject to FDIC insurance</t>
  </si>
  <si>
    <t>Furniture and Fixtures</t>
  </si>
  <si>
    <t>Estimated useful lives</t>
  </si>
  <si>
    <t>8 years</t>
  </si>
  <si>
    <t>Equipment | Minimum</t>
  </si>
  <si>
    <t>3 years</t>
  </si>
  <si>
    <t>Equipment | Maximum</t>
  </si>
  <si>
    <t>10 years</t>
  </si>
  <si>
    <t>Purchased Software | Minimum</t>
  </si>
  <si>
    <t>Purchased Software | Maximum</t>
  </si>
  <si>
    <t>5 years</t>
  </si>
  <si>
    <t>Leasehold Improvements</t>
  </si>
  <si>
    <t>Estimated life</t>
  </si>
  <si>
    <t>The lesser of the term of the lease or 5 years</t>
  </si>
  <si>
    <t>Leasehold Improvements | Maximum</t>
  </si>
  <si>
    <t>Computation of Basic and Diluted Earnings per Share (Detail) - USD ($)</t>
  </si>
  <si>
    <t>Numerator:</t>
  </si>
  <si>
    <t>Less: Income allocated to participating securities</t>
  </si>
  <si>
    <t>Net income available to common stockholders</t>
  </si>
  <si>
    <t>Denominator:</t>
  </si>
  <si>
    <t>Weighted average shares - basic</t>
  </si>
  <si>
    <t>Performance-based restricted stock awards</t>
  </si>
  <si>
    <t>Weighted average shares - diluted</t>
  </si>
  <si>
    <t>Basic net income per share:</t>
  </si>
  <si>
    <t>Diluted net income per share:</t>
  </si>
  <si>
    <t>Outsourced Government Contracts - Additional Information (Detail)</t>
  </si>
  <si>
    <t>9 Months Ended</t>
  </si>
  <si>
    <t>Dec. 31, 2015USD ($)ContractRenewalOptions</t>
  </si>
  <si>
    <t>Jun. 30, 2015USD ($)RenewalOptions</t>
  </si>
  <si>
    <t>Dec. 31, 2013USD ($)</t>
  </si>
  <si>
    <t>Contracts [Line Items]</t>
  </si>
  <si>
    <t>Number of portal outsourcing contracts that can be terminated by the other party without cause on period of notice | Contract</t>
  </si>
  <si>
    <t>Performance bond commitments</t>
  </si>
  <si>
    <t>Number of outsourced portal services or software development and services contracts with expiration date within a 12-month period | Contract</t>
  </si>
  <si>
    <t>Revenues</t>
  </si>
  <si>
    <t>New Mexico Interactive, LLC</t>
  </si>
  <si>
    <t>Contract period</t>
  </si>
  <si>
    <t>1 year</t>
  </si>
  <si>
    <t>Contract renewal option | RenewalOptions</t>
  </si>
  <si>
    <t>NICUSA, AZ Division</t>
  </si>
  <si>
    <t>Contract Expiration Date</t>
  </si>
  <si>
    <t>Mar. 26,
		2014</t>
  </si>
  <si>
    <t>NICUSA, AZ Division | Consolidated Revenues</t>
  </si>
  <si>
    <t>Delaware Interactive, LLC</t>
  </si>
  <si>
    <t>Customer Concentration Risk | Consolidated Revenues</t>
  </si>
  <si>
    <t>Concentration risk percentage</t>
  </si>
  <si>
    <t>64.00%</t>
  </si>
  <si>
    <t>Government Contracts Concentration Risk | Consolidated Revenues</t>
  </si>
  <si>
    <t>22.00%</t>
  </si>
  <si>
    <t>Montana | Extended Term</t>
  </si>
  <si>
    <t>2 years</t>
  </si>
  <si>
    <t>IDAHO | Extended Term</t>
  </si>
  <si>
    <t>State of Alabama | Extended Term</t>
  </si>
  <si>
    <t>TENNESSEE | Extended Term</t>
  </si>
  <si>
    <t>State of Oklahoma</t>
  </si>
  <si>
    <t>State of Oklahoma | Renewal Term</t>
  </si>
  <si>
    <t>State of New Jersey</t>
  </si>
  <si>
    <t>State of New Jersey | Renewal Term</t>
  </si>
  <si>
    <t>State of Utah | Extended Term</t>
  </si>
  <si>
    <t>KENTUCKY | Extended Term</t>
  </si>
  <si>
    <t>State of Maryland | Extended Term</t>
  </si>
  <si>
    <t>US Department of Transportation, Federal Motor Carrier Safety Administration</t>
  </si>
  <si>
    <t>Aug. 31,
		2016</t>
  </si>
  <si>
    <t>State of Maine | Extended Term</t>
  </si>
  <si>
    <t>State of Texas | Extended Term</t>
  </si>
  <si>
    <t>State of Nebraska</t>
  </si>
  <si>
    <t>State of Nebraska | Renewal Term</t>
  </si>
  <si>
    <t>State of Hawaii | Extended Term</t>
  </si>
  <si>
    <t>State of Mississippi | Extended Term</t>
  </si>
  <si>
    <t>Summary of Enterprise-Wide Portal Outsourcing Services to Multiple Governments Agencies (Detail)</t>
  </si>
  <si>
    <t>Connecticut Interactive, LLC</t>
  </si>
  <si>
    <t>Portal Website (State)</t>
  </si>
  <si>
    <t xml:space="preserve">www.ct.gov (Connecticut) </t>
  </si>
  <si>
    <t>Year Service Commenced</t>
  </si>
  <si>
    <t>Jan. 9,
		2017</t>
  </si>
  <si>
    <t>Connecticut Interactive, LLC | Renewal Term</t>
  </si>
  <si>
    <t>Jan. 9,
		2020</t>
  </si>
  <si>
    <t>Wisconsin Interactive Network, LLC</t>
  </si>
  <si>
    <t xml:space="preserve">www.wisconsin.gov (Wisconsin) </t>
  </si>
  <si>
    <t>May 13,
		2018</t>
  </si>
  <si>
    <t>Wisconsin Interactive Network, LLC | Renewal Term</t>
  </si>
  <si>
    <t>May 13,
		2023</t>
  </si>
  <si>
    <t>Pennsylvania Interactive LLC</t>
  </si>
  <si>
    <t xml:space="preserve">www.pa.gov (Pennsylvania) </t>
  </si>
  <si>
    <t>Nov. 30,
		2017</t>
  </si>
  <si>
    <t>Pennsylvania Interactive LLC | Renewal Term</t>
  </si>
  <si>
    <t>Nov. 30,
		2022</t>
  </si>
  <si>
    <t>NICUSA, OR Division</t>
  </si>
  <si>
    <t>www.oregon.gov (Oregon)</t>
  </si>
  <si>
    <t>Nov. 22,
		2021</t>
  </si>
  <si>
    <t>NICUSA, MD Division</t>
  </si>
  <si>
    <t xml:space="preserve">www.maryland.gov (Maryland) </t>
  </si>
  <si>
    <t>Aug. 10,
		2017</t>
  </si>
  <si>
    <t>NICUSA, MD Division | Renewal Term</t>
  </si>
  <si>
    <t>Aug. 10,
		2019</t>
  </si>
  <si>
    <t>Mississippi Interactive, LLC</t>
  </si>
  <si>
    <t xml:space="preserve">www.ms.gov (Mississippi) </t>
  </si>
  <si>
    <t>Dec. 31,
		2017</t>
  </si>
  <si>
    <t>Mississippi Interactive, LLC | Renewal Term</t>
  </si>
  <si>
    <t>Dec. 31,
		2021</t>
  </si>
  <si>
    <t>New Jersey Interactive LLC</t>
  </si>
  <si>
    <t xml:space="preserve">www.nj.gov (New Jersey) </t>
  </si>
  <si>
    <t>May 1,
		2020</t>
  </si>
  <si>
    <t>New Jersey Interactive LLC | Renewal Term</t>
  </si>
  <si>
    <t>May 1,
		2022</t>
  </si>
  <si>
    <t>Texas NICUSA, LLC</t>
  </si>
  <si>
    <t>www.Texas.gov (Texas)</t>
  </si>
  <si>
    <t>Aug. 31,
		2018</t>
  </si>
  <si>
    <t>West Virginia Interactive, LLC</t>
  </si>
  <si>
    <t xml:space="preserve">www.WV.gov (West Virginia) </t>
  </si>
  <si>
    <t>Mar. 31,
		2016</t>
  </si>
  <si>
    <t>Vermont Information Consortium, LLC</t>
  </si>
  <si>
    <t xml:space="preserve">www.Vermont.gov (Vermont) </t>
  </si>
  <si>
    <t>Jun. 8,
		2016</t>
  </si>
  <si>
    <t>Vermont Information Consortium, LLC | Renewal Term</t>
  </si>
  <si>
    <t>Jun. 8,
		2019</t>
  </si>
  <si>
    <t>Colorado Interactive, LLC</t>
  </si>
  <si>
    <t xml:space="preserve">www.Colorado.gov (Colorado) </t>
  </si>
  <si>
    <t>Apr. 30,
		2019</t>
  </si>
  <si>
    <t>Colorado Interactive, LLC | Renewal Term</t>
  </si>
  <si>
    <t>Apr. 30,
		2023</t>
  </si>
  <si>
    <t>South Carolina Interactive, LLC</t>
  </si>
  <si>
    <t xml:space="preserve">www.SC.gov (South Carolina) </t>
  </si>
  <si>
    <t>Jul. 15,
		2019</t>
  </si>
  <si>
    <t>South Carolina Interactive, LLC | Renewal Term</t>
  </si>
  <si>
    <t>Jul. 15,
		2021</t>
  </si>
  <si>
    <t>Kentucky Interactive, LLC</t>
  </si>
  <si>
    <t>www.Kentucky.gov (Kentucky)</t>
  </si>
  <si>
    <t>Alabama Interactive, LLC</t>
  </si>
  <si>
    <t xml:space="preserve">www.Alabama.gov (Alabama) </t>
  </si>
  <si>
    <t>Mar. 1,
		2016</t>
  </si>
  <si>
    <t>Alabama Interactive, LLC | Renewal Term</t>
  </si>
  <si>
    <t>Mar. 1,
		2017</t>
  </si>
  <si>
    <t>Rhode Island Interactive, LLC</t>
  </si>
  <si>
    <t xml:space="preserve">www.RI.gov (Rhode Island) </t>
  </si>
  <si>
    <t>Jul. 1,
		2017</t>
  </si>
  <si>
    <t>Rhode Island Interactive, LLC | Renewal Term</t>
  </si>
  <si>
    <t>Jul. 1,
		2019</t>
  </si>
  <si>
    <t>Oklahoma Interactive, LLC</t>
  </si>
  <si>
    <t xml:space="preserve">www.OK.gov (Oklahoma) </t>
  </si>
  <si>
    <t>Oklahoma Interactive, LLC | Renewal Term</t>
  </si>
  <si>
    <t>Mar. 31,
		2020</t>
  </si>
  <si>
    <t>Montana Interactive, LLC</t>
  </si>
  <si>
    <t xml:space="preserve">www.MT.gov (Montana) </t>
  </si>
  <si>
    <t>Montana Interactive, LLC | Renewal Term</t>
  </si>
  <si>
    <t>Dec. 31,
		2020</t>
  </si>
  <si>
    <t>NICUSA, TN Division</t>
  </si>
  <si>
    <t>www.TN.gov (Tennessee)</t>
  </si>
  <si>
    <t>Mar. 31,
		2017</t>
  </si>
  <si>
    <t>Hawaii Information Consortium, LLC</t>
  </si>
  <si>
    <t xml:space="preserve">www.eHawaii.gov (Hawaii)  </t>
  </si>
  <si>
    <t>Jan. 3,
		2019</t>
  </si>
  <si>
    <t>Hawaii Information Consortium, LLC | Renewal Term</t>
  </si>
  <si>
    <t>Term of contract</t>
  </si>
  <si>
    <t>3-year renewal options</t>
  </si>
  <si>
    <t>Idaho Information Consortium, LLC</t>
  </si>
  <si>
    <t xml:space="preserve">www.Idaho.gov (Idaho) </t>
  </si>
  <si>
    <t>Jun. 30,
		2017</t>
  </si>
  <si>
    <t>Utah Interactive, LLC</t>
  </si>
  <si>
    <t>www.Utah.gov (Utah)</t>
  </si>
  <si>
    <t>Jun. 5,
		2019</t>
  </si>
  <si>
    <t>Maine Information Network, LLC</t>
  </si>
  <si>
    <t xml:space="preserve">www.Maine.gov (Maine) </t>
  </si>
  <si>
    <t>Jul. 1,
		2018</t>
  </si>
  <si>
    <t>Arkansas Information Consortium, LLC</t>
  </si>
  <si>
    <t xml:space="preserve">www.Arkansas.gov (Arkansas) </t>
  </si>
  <si>
    <t>Jun. 30,
		2018</t>
  </si>
  <si>
    <t>Iowa Interactive, LLC</t>
  </si>
  <si>
    <t xml:space="preserve">www.Iowa.gov (Iowa) </t>
  </si>
  <si>
    <t>Jun. 30,
		2016</t>
  </si>
  <si>
    <t>Iowa Interactive, LLC | Renewal Term</t>
  </si>
  <si>
    <t>Jun. 30,
		2020</t>
  </si>
  <si>
    <t>Indiana Interactive, LLC</t>
  </si>
  <si>
    <t>www.IN.gov (Indiana)</t>
  </si>
  <si>
    <t>Jul. 31,
		2016</t>
  </si>
  <si>
    <t>Nebraska Interactive, LLC</t>
  </si>
  <si>
    <t xml:space="preserve">www.Nebraska.gov (Nebraska) </t>
  </si>
  <si>
    <t>Apr. 1,
		2019</t>
  </si>
  <si>
    <t>Nebraska Interactive, LLC | Renewal Term</t>
  </si>
  <si>
    <t>Apr. 1,
		2021</t>
  </si>
  <si>
    <t>Kansas Information Consortium, LLC</t>
  </si>
  <si>
    <t xml:space="preserve">www.Kansas.gov (Kansas)  </t>
  </si>
  <si>
    <t>Kansas Information Consortium, LLC | Renewal Term</t>
  </si>
  <si>
    <t>annual 1-year renewal options</t>
  </si>
  <si>
    <t>Intangible Assets, Net (Detail) - USD ($)</t>
  </si>
  <si>
    <t>Finite-Lived Intangible Assets [Line Items]</t>
  </si>
  <si>
    <t>Finite Lived Intangible Assets Future Amortization Expense Total</t>
  </si>
  <si>
    <t>Gross Carrying Value</t>
  </si>
  <si>
    <t>Accumulated Amortization</t>
  </si>
  <si>
    <t>Intangible Assets, Net - Additional Information (Detail) - USD ($) $ in Millions</t>
  </si>
  <si>
    <t>Amortization of internal use capitalized software</t>
  </si>
  <si>
    <t>Estimated Amortization Expense in Future Years (Detail)</t>
  </si>
  <si>
    <t>Dec. 31, 2015USD ($)</t>
  </si>
  <si>
    <t>Property and Equipment, Net (Detail) - USD ($)</t>
  </si>
  <si>
    <t>Property, Plant and Equipment [Line Items]</t>
  </si>
  <si>
    <t>Equipment</t>
  </si>
  <si>
    <t>Purchased software</t>
  </si>
  <si>
    <t>Furniture and fixtures</t>
  </si>
  <si>
    <t>Leasehold improvements</t>
  </si>
  <si>
    <t>Property and equipment, Gross</t>
  </si>
  <si>
    <t>Less accumulated depreciation</t>
  </si>
  <si>
    <t>Property and Equipment, Net - Additional Information (Detail) - USD ($) $ in Millions</t>
  </si>
  <si>
    <t>Depreciation expense</t>
  </si>
  <si>
    <t>Debt Obligations and Collateral Requirements - Additional Information (Detail) - USD ($) $ in Millions</t>
  </si>
  <si>
    <t>Dec. 14, 2015</t>
  </si>
  <si>
    <t>Jul. 09, 2015</t>
  </si>
  <si>
    <t>Debt Instrument [Line Items]</t>
  </si>
  <si>
    <t>Debt instrument, covenant compliance</t>
  </si>
  <si>
    <t>The Company was in compliance with each of these covenants at December 31, 2015.</t>
  </si>
  <si>
    <t>Letters of credit, maximum effective in force period</t>
  </si>
  <si>
    <t>Amount that unrestricted cash would have decreased had the Company been required to post 100% cash collateral for the face value of all performance bonds, letters of credit and its line of credit in conjunction with a corporate credit card agreement</t>
  </si>
  <si>
    <t>First Amendment | Revolving Credit Facility</t>
  </si>
  <si>
    <t>Credit facility, amended expiration date</t>
  </si>
  <si>
    <t>May 1,
		2017</t>
  </si>
  <si>
    <t>First Amendment | Revolving Credit Facility | Letter of Credit | If the Company's consolidated leverage ratio is less than or equal to 1.25:1</t>
  </si>
  <si>
    <t>Fees on outstanding letters of credit</t>
  </si>
  <si>
    <t>1.15%</t>
  </si>
  <si>
    <t>Consolidated leverage ratio</t>
  </si>
  <si>
    <t>150.00%</t>
  </si>
  <si>
    <t>First Amendment | Revolving Credit Facility | Letter of Credit | If the Company's consolidated leverage ratio is greater than 1.25:1</t>
  </si>
  <si>
    <t>1.25%</t>
  </si>
  <si>
    <t>Unsecured Credit Agreement | Letter of Credit</t>
  </si>
  <si>
    <t>Credit facility, available borrowing capacity</t>
  </si>
  <si>
    <t>Unsecured Credit Agreement | Covenant Requirement</t>
  </si>
  <si>
    <t>Consolidated tangible net worth required</t>
  </si>
  <si>
    <t>Unsecured Credit Agreement | Revolving Credit Facility</t>
  </si>
  <si>
    <t>Credit facility, outstanding letters of credit</t>
  </si>
  <si>
    <t>Credit facility, increase available capacity under the credit agreement</t>
  </si>
  <si>
    <t>Credit card</t>
  </si>
  <si>
    <t>Credit facility, maximum borrowing capacity</t>
  </si>
  <si>
    <t>Second Amendment | Revolving Credit Facility</t>
  </si>
  <si>
    <t>Fees payable on outstanding letters of credit to daily amount available to be drawn under any letter of credit</t>
  </si>
  <si>
    <t>1.00%</t>
  </si>
  <si>
    <t>Second Amendment | Revolving Credit Facility | London Interbank Offered Rate (LIBOR)</t>
  </si>
  <si>
    <t>Debt instrument, term</t>
  </si>
  <si>
    <t>One-month term</t>
  </si>
  <si>
    <t>Second Amendment | Revolving Credit Facility | London Interbank Offered Rate (LIBOR) | Minimum</t>
  </si>
  <si>
    <t>Debt instrument, variable rate</t>
  </si>
  <si>
    <t>Second Amendment | Revolving Credit Facility | London Interbank Offered Rate (LIBOR) | Maximum</t>
  </si>
  <si>
    <t>Future Minimum Lease Payments Under All Noncancellable Operating Leases (Detail)</t>
  </si>
  <si>
    <t>Operating Leased Assets [Line Items]</t>
  </si>
  <si>
    <t>Thereafter</t>
  </si>
  <si>
    <t>Total minimum lease payments</t>
  </si>
  <si>
    <t>Commitments and Contingencies - Additional Information (Detail) - USD ($) $ in Millions</t>
  </si>
  <si>
    <t>Commitments and Contingencies Disclosure [Line Items]</t>
  </si>
  <si>
    <t>Rent expense for operating leases</t>
  </si>
  <si>
    <t>Stockholders' Equity - Additional Information (Detail) - USD ($)</t>
  </si>
  <si>
    <t>Nov. 02, 2015</t>
  </si>
  <si>
    <t>Oct. 27, 2014</t>
  </si>
  <si>
    <t>Oct. 28, 2013</t>
  </si>
  <si>
    <t>Stockholders Equity Note [Line Items]</t>
  </si>
  <si>
    <t>Special cash dividend declared per share</t>
  </si>
  <si>
    <t>Dividend equivalent paid per share on unvested shares of restricted stock outstanding on the dividend record date granted under the Company's 2006 Stock Option and Incentive Plan</t>
  </si>
  <si>
    <t>Unvested shares of restricted stock on the dividend record date</t>
  </si>
  <si>
    <t>Provision for Income Taxes (Detail) - USD ($)</t>
  </si>
  <si>
    <t>Current income taxes:</t>
  </si>
  <si>
    <t>Federal</t>
  </si>
  <si>
    <t>State</t>
  </si>
  <si>
    <t>Deferred income taxes:</t>
  </si>
  <si>
    <t>Total income tax provision</t>
  </si>
  <si>
    <t>Deferred Income Tax Assets and Liabilities (Detail) - USD ($)</t>
  </si>
  <si>
    <t>Deferred tax assets:</t>
  </si>
  <si>
    <t>Amortization of internal use software development costs</t>
  </si>
  <si>
    <t>Federal benefit of state uncertain tax positions</t>
  </si>
  <si>
    <t>Accrued vacation</t>
  </si>
  <si>
    <t>State net operating loss carryforwards</t>
  </si>
  <si>
    <t>Deferred rent</t>
  </si>
  <si>
    <t>Other</t>
  </si>
  <si>
    <t>Deferred Tax Assets, Gross, Total</t>
  </si>
  <si>
    <t>Less: Valuation allowance</t>
  </si>
  <si>
    <t>Deferred tax liabilities:</t>
  </si>
  <si>
    <t>Depreciation &amp; capitalized internal use software and development costs</t>
  </si>
  <si>
    <t>Nonrecurring gain on acquisition of business</t>
  </si>
  <si>
    <t>Net deferred tax liability</t>
  </si>
  <si>
    <t>Net Deferred tax asset</t>
  </si>
  <si>
    <t>Income Taxes - Additional Information (Detail) - USD ($)</t>
  </si>
  <si>
    <t>Income Taxes [Line Items]</t>
  </si>
  <si>
    <t>Deferred tax asset valuation allowance</t>
  </si>
  <si>
    <t>Federal research and development tax credit</t>
  </si>
  <si>
    <t>Unrecognized tax benefits that if recognized would affect the annual effective tax rate</t>
  </si>
  <si>
    <t>Internal Revenue Service (IRS)</t>
  </si>
  <si>
    <t>Tax examinations</t>
  </si>
  <si>
    <t>Remaining years subject to tax examination</t>
  </si>
  <si>
    <t>The Company remains subject to U.S. federal examination for  the tax years ended on or after December 31, 2013.</t>
  </si>
  <si>
    <t>State income tax returns | Minimum</t>
  </si>
  <si>
    <t>Tax examination period</t>
  </si>
  <si>
    <t>State income tax returns | Maximum</t>
  </si>
  <si>
    <t>Statutory Federal Income Tax Rate and the Effective Income Tax Rate Reconciliation (Detail)</t>
  </si>
  <si>
    <t>Reconciliation of Statutory Federal Tax Rate [Line Items]</t>
  </si>
  <si>
    <t>Statutory federal income tax rate</t>
  </si>
  <si>
    <t>35.00%</t>
  </si>
  <si>
    <t>State income taxes</t>
  </si>
  <si>
    <t>2.10%</t>
  </si>
  <si>
    <t>2.20%</t>
  </si>
  <si>
    <t>3.20%</t>
  </si>
  <si>
    <t>Nondeductible expenses</t>
  </si>
  <si>
    <t>1.20%</t>
  </si>
  <si>
    <t>1.40%</t>
  </si>
  <si>
    <t>Uncertain tax positions</t>
  </si>
  <si>
    <t>0.90%</t>
  </si>
  <si>
    <t>1.10%</t>
  </si>
  <si>
    <t>Federal and state tax credits</t>
  </si>
  <si>
    <t>(1.20%)</t>
  </si>
  <si>
    <t>(2.00%)</t>
  </si>
  <si>
    <t>(0.20%)</t>
  </si>
  <si>
    <t>(0.30%)</t>
  </si>
  <si>
    <t>0.20%</t>
  </si>
  <si>
    <t>Effective federal and state income tax rate</t>
  </si>
  <si>
    <t>37.60%</t>
  </si>
  <si>
    <t>38.00%</t>
  </si>
  <si>
    <t>39.00%</t>
  </si>
  <si>
    <t>Reconciliation of Unrecognized Income Tax Benefits (Detail) - USD ($)</t>
  </si>
  <si>
    <t>Reconciliation of Unrecognized Tax Benefits [Line Items]</t>
  </si>
  <si>
    <t>Beginning balance</t>
  </si>
  <si>
    <t>Additions for tax positions of current years</t>
  </si>
  <si>
    <t>Additions for tax positions of prior years</t>
  </si>
  <si>
    <t>Expiration of the statute of limitations</t>
  </si>
  <si>
    <t>Reductions for tax positions of prior years</t>
  </si>
  <si>
    <t>Ending balance</t>
  </si>
  <si>
    <t>Stock Based Compensation Expenses (Detail) - USD ($)</t>
  </si>
  <si>
    <t>Share-based Compensation Arrangement by Share-based Payment Award, Compensation Cost [Line Items]</t>
  </si>
  <si>
    <t>Stock-based compensation expense before income taxes</t>
  </si>
  <si>
    <t>Income tax benefit</t>
  </si>
  <si>
    <t>Net stock-based compensation expense</t>
  </si>
  <si>
    <t>Cost of portal revenues, exclusive of depreciation &amp; amortization</t>
  </si>
  <si>
    <t>Stock-Based Compensation and Employee Benefit Plans - Additional Information (Detail) - USD ($)</t>
  </si>
  <si>
    <t>Mar. 31, 2013</t>
  </si>
  <si>
    <t>May. 31, 2014</t>
  </si>
  <si>
    <t>May. 30, 2014</t>
  </si>
  <si>
    <t>Stock Based Compensation And Employee Benefit Plans [Line Items]</t>
  </si>
  <si>
    <t>Share based compensation shares authorized for future grant</t>
  </si>
  <si>
    <t>Share based compensation shares authorized</t>
  </si>
  <si>
    <t>Effective date of retirement</t>
  </si>
  <si>
    <t>Percentage of compensation that eligible employees can use to purchase common stock, maximum</t>
  </si>
  <si>
    <t>15.00%</t>
  </si>
  <si>
    <t>Compensation Amount that eligible employees can use to purchase common stock</t>
  </si>
  <si>
    <t>Percentage of fair market value eligible employees can purchase common stock as defined, minimum</t>
  </si>
  <si>
    <t>85.00%</t>
  </si>
  <si>
    <t>Employee Stock Purchase Plan</t>
  </si>
  <si>
    <t>Employee stock purchase plan, shares purchased</t>
  </si>
  <si>
    <t>Employee stock purchase plan, per share price</t>
  </si>
  <si>
    <t>Closing fair market value of common stock on first day of current offering period</t>
  </si>
  <si>
    <t>Defined Contribution 401(k) Profit Sharing Plan</t>
  </si>
  <si>
    <t>Matching contribution to 401k, maximum</t>
  </si>
  <si>
    <t>5.00%</t>
  </si>
  <si>
    <t>Company matching contribution expense</t>
  </si>
  <si>
    <t>Performance Shares</t>
  </si>
  <si>
    <t>Share based compensation award shares granted in period</t>
  </si>
  <si>
    <t>Share based compensation award granted in period grant-date fair value</t>
  </si>
  <si>
    <t>Share based compensation award vesting period from date of grant</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Cash flow return on invested capital, excluding income taxes paid (three-year    average).</t>
  </si>
  <si>
    <t>Performance Shares | Performance Period 2012 to 2014</t>
  </si>
  <si>
    <t>Share based compensation award shares earned in period</t>
  </si>
  <si>
    <t>Share based compensation dividend earned on shares subject to the awards, shares</t>
  </si>
  <si>
    <t>Share based compensation performance-based restricted stock awards, vesting date</t>
  </si>
  <si>
    <t>Jan. 30,
		2015</t>
  </si>
  <si>
    <t>Share based compensation performance-based restricted stock awards, grant date</t>
  </si>
  <si>
    <t>Jan. 30,
		2012</t>
  </si>
  <si>
    <t>Performance Shares | Performance Period 2013 to 2015</t>
  </si>
  <si>
    <t>Feb. 5,
		2016</t>
  </si>
  <si>
    <t>Feb. 5,
		2013</t>
  </si>
  <si>
    <t>Performance Shares | Performance Period 2011 to 2013</t>
  </si>
  <si>
    <t>Mar. 7,
		2014</t>
  </si>
  <si>
    <t>Mar. 7,
		2011</t>
  </si>
  <si>
    <t>Restricted Stock</t>
  </si>
  <si>
    <t>Share based compensation fair value of restricted stock vested</t>
  </si>
  <si>
    <t>Share based compensation award granted in period weighted average fair value at grant date, per share</t>
  </si>
  <si>
    <t>Unrecognized compensation related to equity-based awards that have yet to vest</t>
  </si>
  <si>
    <t>Unrecognized compensation costs are expected to be recognized over a weighted average period (years)</t>
  </si>
  <si>
    <t>2 years 4 months 24 days</t>
  </si>
  <si>
    <t>Number of forfeited shares</t>
  </si>
  <si>
    <t>Restricted Stock | Service Based Awards | Employees And Executives</t>
  </si>
  <si>
    <t>Restricted Stock | Service Based Awards | Employees And Executives | Annual installment</t>
  </si>
  <si>
    <t>Share based compensation award annual installment vesting rate</t>
  </si>
  <si>
    <t>25.00%</t>
  </si>
  <si>
    <t>Restricted Stock | Service Based Awards | Non Employee Directors</t>
  </si>
  <si>
    <t>Service Based Restricted Stock</t>
  </si>
  <si>
    <t>Accelerated vesting of unvested service-based restricted stock</t>
  </si>
  <si>
    <t>Performance Based Restricted Stock</t>
  </si>
  <si>
    <t>Restricted Stock Activity (Detail) - Restricted Stock - $ / shares</t>
  </si>
  <si>
    <t>Number of Shares</t>
  </si>
  <si>
    <t>Outstanding beginning of period</t>
  </si>
  <si>
    <t>Granted</t>
  </si>
  <si>
    <t>Vested</t>
  </si>
  <si>
    <t>Canceled</t>
  </si>
  <si>
    <t>Outstanding at end of period</t>
  </si>
  <si>
    <t>Weighted-Average Grant Date Fair Value</t>
  </si>
  <si>
    <t>Assumptions Used to Estimate Grant Date Fair Value Using the Black-Scholes Model (Detail) - $ / shares</t>
  </si>
  <si>
    <t>Mar. 31, 2016</t>
  </si>
  <si>
    <t>Employee Stock Purchase Plan, Fair Value Assumptions, Method Used [Line Items]</t>
  </si>
  <si>
    <t>Risk-free interest rate</t>
  </si>
  <si>
    <t>0.13%</t>
  </si>
  <si>
    <t>0.14%</t>
  </si>
  <si>
    <t>Expected dividend yield</t>
  </si>
  <si>
    <t>3.08%</t>
  </si>
  <si>
    <t>3.73%</t>
  </si>
  <si>
    <t>Expected life</t>
  </si>
  <si>
    <t>Expected stock price volatility</t>
  </si>
  <si>
    <t>35.97%</t>
  </si>
  <si>
    <t>28.84%</t>
  </si>
  <si>
    <t>Weighted average fair value of ESPP rights</t>
  </si>
  <si>
    <t>Scenario, Forecast</t>
  </si>
  <si>
    <t>0.27%</t>
  </si>
  <si>
    <t>3.07%</t>
  </si>
  <si>
    <t>37.86%</t>
  </si>
  <si>
    <t>Reportable Segments and Related Information - Additional Information (Detail) - Segment</t>
  </si>
  <si>
    <t>Segment Reporting Information [Line Items]</t>
  </si>
  <si>
    <t>Number of reportable segments</t>
  </si>
  <si>
    <t>Customer Concentration Risk | Consolidated Revenues | Data Resellers</t>
  </si>
  <si>
    <t>23.00%</t>
  </si>
  <si>
    <t>24.00%</t>
  </si>
  <si>
    <t>Customer Concentration Risk | Accounts Receivable | Data Resellers</t>
  </si>
  <si>
    <t>17.00%</t>
  </si>
  <si>
    <t>Product Concentration Risk | Consolidated Revenues | Outsourced Portals - DMV Transaction - Based</t>
  </si>
  <si>
    <t>34.00%</t>
  </si>
  <si>
    <t>Product Concentration Risk | Consolidated Revenues | Motor Vehicle Registration And Licensing</t>
  </si>
  <si>
    <t>13.00%</t>
  </si>
  <si>
    <t>12.00%</t>
  </si>
  <si>
    <t>Texas NICUSA, LLC | Customer Concentration Risk | Consolidated Revenues</t>
  </si>
  <si>
    <t>21.00%</t>
  </si>
  <si>
    <t>Summary of Financial Information for Reportable Segments (Detail) - USD ($)</t>
  </si>
  <si>
    <t>Costs &amp; expenses</t>
  </si>
  <si>
    <t>Total segment operating income | Outsourced Portals</t>
  </si>
  <si>
    <t>Total segment operating income | Other Software &amp; Services</t>
  </si>
  <si>
    <t>Other Reconciling Items</t>
  </si>
  <si>
    <t>Quarterly Operating Results (Detail) - USD ($)</t>
  </si>
  <si>
    <t>Operating income before income taxes</t>
  </si>
  <si>
    <t>Basic net income per share</t>
  </si>
  <si>
    <t>Diluted net income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6533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5652223</v>
      </c>
    </row>
    <row spans="1:4" r="18">
      <c t="s" s="4" r="A18">
        <v>30</v>
      </c>
      <c t="n" s="7" r="D18">
        <v>1126290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4" r="A3">
        <v>175</v>
      </c>
      <c t="s" s="4" r="B3">
        <v>176</v>
      </c>
    </row>
    <row spans="1:2" r="4">
      <c t="s" s="4" r="A4">
        <v>177</v>
      </c>
      <c t="s" s="4" r="B4">
        <v>178</v>
      </c>
    </row>
    <row spans="1:2" r="5">
      <c t="s" s="4" r="A5">
        <v>179</v>
      </c>
      <c t="s" s="4" r="B5">
        <v>180</v>
      </c>
    </row>
    <row spans="1:2" r="6">
      <c t="s" s="4" r="A6">
        <v>35</v>
      </c>
      <c t="s" s="4" r="B6">
        <v>181</v>
      </c>
    </row>
    <row spans="1:2" r="7">
      <c t="s" s="4" r="A7">
        <v>182</v>
      </c>
      <c t="s" s="4" r="B7">
        <v>183</v>
      </c>
    </row>
    <row spans="1:2" r="8">
      <c t="s" s="4" r="A8">
        <v>184</v>
      </c>
      <c t="s" s="4" r="B8">
        <v>185</v>
      </c>
    </row>
    <row spans="1:2" r="9">
      <c t="s" s="4" r="A9">
        <v>186</v>
      </c>
      <c t="s" s="4" r="B9">
        <v>187</v>
      </c>
    </row>
    <row spans="1:2" r="10">
      <c t="s" s="4" r="A10">
        <v>46</v>
      </c>
      <c t="s" s="4" r="B10">
        <v>188</v>
      </c>
    </row>
    <row spans="1:2" r="11">
      <c t="s" s="4" r="A11">
        <v>189</v>
      </c>
      <c t="s" s="4" r="B11">
        <v>190</v>
      </c>
    </row>
    <row spans="1:2" r="12">
      <c t="s" s="4" r="A12">
        <v>105</v>
      </c>
      <c t="s" s="4" r="B12">
        <v>191</v>
      </c>
    </row>
    <row spans="1:2" r="13">
      <c t="s" s="4" r="A13">
        <v>192</v>
      </c>
      <c t="s" s="4" r="B13">
        <v>193</v>
      </c>
    </row>
    <row spans="1:2" r="14">
      <c t="s" s="4" r="A14">
        <v>194</v>
      </c>
      <c t="s" s="4" r="B14">
        <v>195</v>
      </c>
    </row>
    <row spans="1:2" r="15">
      <c t="s" s="4" r="A15">
        <v>196</v>
      </c>
      <c t="s" s="4" r="B15">
        <v>197</v>
      </c>
    </row>
    <row spans="1:2" r="16">
      <c t="s" s="4" r="A16">
        <v>198</v>
      </c>
      <c t="s" s="4" r="B16">
        <v>199</v>
      </c>
    </row>
    <row spans="1:2" r="17">
      <c t="s" s="4" r="A17">
        <v>200</v>
      </c>
      <c t="s" s="4" r="B17">
        <v>201</v>
      </c>
    </row>
    <row spans="1:2" r="18">
      <c t="s" s="4" r="A18">
        <v>202</v>
      </c>
      <c t="s" s="4" r="B18">
        <v>203</v>
      </c>
    </row>
    <row spans="1:2" r="19">
      <c t="s" s="4" r="A19">
        <v>204</v>
      </c>
      <c t="s" s="4" r="B19">
        <v>205</v>
      </c>
    </row>
    <row spans="1:2" r="20">
      <c t="s" s="4" r="A20">
        <v>206</v>
      </c>
      <c t="s" s="4" r="B20">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8388249</v>
      </c>
      <c t="n" s="7" r="C3">
        <v>87983398</v>
      </c>
    </row>
    <row spans="1:3" r="4">
      <c t="s" s="4" r="A4">
        <v>35</v>
      </c>
      <c t="n" s="6" r="B4">
        <v>36455955</v>
      </c>
    </row>
    <row spans="1:3" r="5">
      <c t="s" s="4" r="A5">
        <v>36</v>
      </c>
      <c t="n" s="6" r="B5">
        <v>80362227</v>
      </c>
      <c t="n" s="6" r="C5">
        <v>57467548</v>
      </c>
    </row>
    <row spans="1:3" r="6">
      <c t="s" s="4" r="A6">
        <v>37</v>
      </c>
      <c t="n" s="6" r="B6">
        <v>12583536</v>
      </c>
      <c t="n" s="6" r="C6">
        <v>11501338</v>
      </c>
    </row>
    <row spans="1:3" r="7">
      <c t="s" s="4" r="A7">
        <v>38</v>
      </c>
      <c t="n" s="6" r="B7">
        <v>227789967</v>
      </c>
      <c t="n" s="6" r="C7">
        <v>156952284</v>
      </c>
    </row>
    <row spans="1:3" r="8">
      <c t="s" s="4" r="A8">
        <v>39</v>
      </c>
      <c t="n" s="6" r="B8">
        <v>9332791</v>
      </c>
      <c t="n" s="6" r="C8">
        <v>12247240</v>
      </c>
    </row>
    <row spans="1:3" r="9">
      <c t="s" s="4" r="A9">
        <v>40</v>
      </c>
      <c t="n" s="6" r="B9">
        <v>2266675</v>
      </c>
      <c t="n" s="6" r="C9">
        <v>2393704</v>
      </c>
    </row>
    <row spans="1:3" r="10">
      <c t="s" s="4" r="A10">
        <v>41</v>
      </c>
      <c t="n" s="6" r="B10">
        <v>1421453</v>
      </c>
    </row>
    <row spans="1:3" r="11">
      <c t="s" s="4" r="A11">
        <v>42</v>
      </c>
      <c t="n" s="6" r="B11">
        <v>426484</v>
      </c>
      <c t="n" s="6" r="C11">
        <v>446051</v>
      </c>
    </row>
    <row spans="1:3" r="12">
      <c t="s" s="4" r="A12">
        <v>43</v>
      </c>
      <c t="n" s="6" r="B12">
        <v>241237370</v>
      </c>
      <c t="n" s="6" r="C12">
        <v>172039279</v>
      </c>
    </row>
    <row spans="1:3" r="13">
      <c t="s" s="3" r="A13">
        <v>44</v>
      </c>
    </row>
    <row spans="1:3" r="14">
      <c t="s" s="4" r="A14">
        <v>45</v>
      </c>
      <c t="n" s="6" r="B14">
        <v>61132765</v>
      </c>
      <c t="n" s="6" r="C14">
        <v>41402523</v>
      </c>
    </row>
    <row spans="1:3" r="15">
      <c t="s" s="4" r="A15">
        <v>46</v>
      </c>
      <c t="n" s="6" r="B15">
        <v>20985853</v>
      </c>
      <c t="n" s="6" r="C15">
        <v>19750737</v>
      </c>
    </row>
    <row spans="1:3" r="16">
      <c t="s" s="4" r="A16">
        <v>47</v>
      </c>
      <c t="n" s="6" r="B16">
        <v>36455955</v>
      </c>
    </row>
    <row spans="1:3" r="17">
      <c t="s" s="4" r="A17">
        <v>48</v>
      </c>
      <c t="n" s="6" r="B17">
        <v>2597602</v>
      </c>
      <c t="n" s="6" r="C17">
        <v>2902879</v>
      </c>
    </row>
    <row spans="1:3" r="18">
      <c t="s" s="4" r="A18">
        <v>49</v>
      </c>
      <c t="n" s="6" r="B18">
        <v>121172175</v>
      </c>
      <c t="n" s="6" r="C18">
        <v>64056139</v>
      </c>
    </row>
    <row spans="1:3" r="19">
      <c t="s" s="4" r="A19">
        <v>41</v>
      </c>
      <c t="n" s="6" r="C19">
        <v>496542</v>
      </c>
    </row>
    <row spans="1:3" r="20">
      <c t="s" s="4" r="A20">
        <v>50</v>
      </c>
      <c t="n" s="6" r="B20">
        <v>4259175</v>
      </c>
      <c t="n" s="6" r="C20">
        <v>3349820</v>
      </c>
    </row>
    <row spans="1:3" r="21">
      <c t="s" s="4" r="A21">
        <v>51</v>
      </c>
      <c t="n" s="7" r="B21">
        <v>125431350</v>
      </c>
      <c t="n" s="7" r="C21">
        <v>67902501</v>
      </c>
    </row>
    <row spans="1:3" r="22">
      <c t="s" s="4" r="A22">
        <v>52</v>
      </c>
      <c t="s" s="4" r="B22">
        <v>53</v>
      </c>
      <c t="s" s="4" r="C22">
        <v>53</v>
      </c>
    </row>
    <row spans="1:3" r="23">
      <c t="s" s="3" r="A23">
        <v>54</v>
      </c>
    </row>
    <row spans="1:3" r="24">
      <c t="s" s="4" r="A24">
        <v>55</v>
      </c>
      <c t="n" s="7" r="B24">
        <v>6564</v>
      </c>
      <c t="n" s="7" r="C24">
        <v>6531</v>
      </c>
    </row>
    <row spans="1:3" r="25">
      <c t="s" s="4" r="A25">
        <v>56</v>
      </c>
      <c t="n" s="6" r="B25">
        <v>100929461</v>
      </c>
      <c t="n" s="6" r="C25">
        <v>94689650</v>
      </c>
    </row>
    <row spans="1:3" r="26">
      <c t="s" s="4" r="A26">
        <v>57</v>
      </c>
      <c t="n" s="6" r="B26">
        <v>14869995</v>
      </c>
      <c t="n" s="6" r="C26">
        <v>9440597</v>
      </c>
    </row>
    <row spans="1:3" r="27">
      <c t="s" s="4" r="A27">
        <v>58</v>
      </c>
      <c t="n" s="6" r="B27">
        <v>115806020</v>
      </c>
      <c t="n" s="6" r="C27">
        <v>104136778</v>
      </c>
    </row>
    <row spans="1:3" r="28">
      <c t="s" s="4" r="A28">
        <v>59</v>
      </c>
      <c t="n" s="7" r="B28">
        <v>241237370</v>
      </c>
      <c t="n" s="7" r="C28">
        <v>172039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4</v>
      </c>
      <c t="s" s="2" r="B1">
        <v>1</v>
      </c>
    </row>
    <row spans="1:2" r="2">
      <c t="s" s="2" r="B2">
        <v>2</v>
      </c>
    </row>
    <row spans="1:2" r="3">
      <c t="s" s="4" r="A3">
        <v>215</v>
      </c>
      <c t="s" s="4" r="B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222</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4" r="A3">
        <v>226</v>
      </c>
      <c t="s" s="4" r="B3">
        <v>227</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4" r="A3">
        <v>235</v>
      </c>
      <c t="s" s="4" r="B3">
        <v>23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4" r="A3">
        <v>245</v>
      </c>
      <c t="s" s="4" r="B3">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spans="1:2" r="1">
      <c t="s" s="1" r="A1">
        <v>247</v>
      </c>
      <c t="s" s="2" r="B1">
        <v>248</v>
      </c>
    </row>
    <row spans="1:2" r="2">
      <c t="s" s="3" r="A2">
        <v>249</v>
      </c>
    </row>
    <row spans="1:2" r="3">
      <c t="s" s="4" r="A3">
        <v>250</v>
      </c>
      <c t="n" s="6" r="B3">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4" r="A2">
        <v>61</v>
      </c>
      <c t="n" s="8" r="B2">
        <v>0.0001</v>
      </c>
      <c t="n" s="8" r="C2">
        <v>0.0001</v>
      </c>
    </row>
    <row spans="1:3" r="3">
      <c t="s" s="4" r="A3">
        <v>62</v>
      </c>
      <c t="n" s="6" r="B3">
        <v>200000000</v>
      </c>
      <c t="n" s="6" r="C3">
        <v>200000000</v>
      </c>
    </row>
    <row spans="1:3" r="4">
      <c t="s" s="4" r="A4">
        <v>63</v>
      </c>
      <c t="n" s="6" r="B4">
        <v>65636707</v>
      </c>
      <c t="n" s="6" r="C4">
        <v>65303205</v>
      </c>
    </row>
    <row spans="1:3" r="5">
      <c t="s" s="4" r="A5">
        <v>64</v>
      </c>
      <c t="n" s="6" r="B5">
        <v>65636707</v>
      </c>
      <c t="n" s="6" r="C5">
        <v>65303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7"/>
    <col customWidth="1" max="15" min="15" width="37"/>
  </cols>
  <sheetData>
    <row spans="1:15" r="1">
      <c t="s" s="1" r="A1">
        <v>251</v>
      </c>
      <c t="s" s="2" r="B1">
        <v>252</v>
      </c>
      <c t="s" s="2" r="C1">
        <v>253</v>
      </c>
      <c t="s" s="2" r="D1">
        <v>254</v>
      </c>
      <c t="s" s="2" r="E1">
        <v>255</v>
      </c>
      <c t="s" s="2" r="F1">
        <v>256</v>
      </c>
      <c t="s" s="2" r="G1">
        <v>257</v>
      </c>
      <c t="s" s="2" r="H1">
        <v>258</v>
      </c>
      <c t="s" s="2" r="I1">
        <v>259</v>
      </c>
      <c t="s" s="2" r="J1">
        <v>260</v>
      </c>
      <c t="s" s="2" r="K1">
        <v>261</v>
      </c>
      <c t="s" s="2" r="L1">
        <v>262</v>
      </c>
      <c t="s" s="2" r="M1">
        <v>263</v>
      </c>
      <c t="s" s="2" r="N1">
        <v>264</v>
      </c>
      <c t="s" s="2" r="O1">
        <v>265</v>
      </c>
    </row>
    <row spans="1:15" r="2">
      <c t="s" s="3" r="A2">
        <v>266</v>
      </c>
    </row>
    <row spans="1:15" r="3">
      <c t="s" s="4" r="A3">
        <v>267</v>
      </c>
      <c t="n" s="6" r="E3">
        <v>2</v>
      </c>
      <c t="n" s="6" r="M3">
        <v>2</v>
      </c>
    </row>
    <row spans="1:15" r="4">
      <c t="s" s="4" r="A4">
        <v>268</v>
      </c>
      <c t="n" s="7" r="M4">
        <v>289666</v>
      </c>
      <c t="n" s="7" r="N4">
        <v>414042</v>
      </c>
      <c t="n" s="7" r="O4">
        <v>5229277</v>
      </c>
    </row>
    <row spans="1:15" r="5">
      <c t="s" s="4" r="A5">
        <v>269</v>
      </c>
      <c t="n" s="9" r="O5">
        <v>0.05</v>
      </c>
    </row>
    <row spans="1:15" r="6">
      <c t="s" s="4" r="A6">
        <v>80</v>
      </c>
      <c t="n" s="7" r="E6">
        <v>11165707</v>
      </c>
      <c t="n" s="7" r="F6">
        <v>10576445</v>
      </c>
      <c t="n" s="7" r="G6">
        <v>10818680</v>
      </c>
      <c t="n" s="7" r="H6">
        <v>10537491</v>
      </c>
      <c t="n" s="7" r="I6">
        <v>9490401</v>
      </c>
      <c t="n" s="7" r="J6">
        <v>10396876</v>
      </c>
      <c t="n" s="7" r="K6">
        <v>9840579</v>
      </c>
      <c t="n" s="7" r="L6">
        <v>9208685</v>
      </c>
      <c t="n" s="6" r="M6">
        <v>43098323</v>
      </c>
      <c t="n" s="6" r="N6">
        <v>38936541</v>
      </c>
      <c t="n" s="7" r="O6">
        <v>36881346</v>
      </c>
    </row>
    <row spans="1:15" r="7">
      <c t="s" s="4" r="A7">
        <v>270</v>
      </c>
      <c t="s" s="4" r="B7">
        <v>271</v>
      </c>
      <c t="s" s="4" r="C7">
        <v>272</v>
      </c>
      <c t="s" s="4" r="D7">
        <v>273</v>
      </c>
    </row>
    <row spans="1:15" r="8">
      <c t="s" s="4" r="A8">
        <v>274</v>
      </c>
      <c t="n" s="9" r="B8">
        <v>0.55</v>
      </c>
      <c t="n" s="9" r="C8">
        <v>0.5</v>
      </c>
      <c t="n" s="9" r="D8">
        <v>0.35</v>
      </c>
    </row>
    <row spans="1:15" r="9">
      <c t="s" s="4" r="A9">
        <v>275</v>
      </c>
      <c t="s" s="4" r="B9">
        <v>276</v>
      </c>
      <c t="s" s="4" r="C9">
        <v>277</v>
      </c>
      <c t="s" s="4" r="D9">
        <v>278</v>
      </c>
    </row>
    <row spans="1:15" r="10">
      <c t="s" s="4" r="A10">
        <v>279</v>
      </c>
      <c t="n" s="7" r="B10">
        <v>36455955</v>
      </c>
      <c t="n" s="7" r="C10">
        <v>32977016</v>
      </c>
      <c t="n" s="7" r="D10">
        <v>22982447</v>
      </c>
      <c t="n" s="6" r="M10">
        <v>36455955</v>
      </c>
      <c t="n" s="6" r="N10">
        <v>32977016</v>
      </c>
      <c t="n" s="7" r="O10">
        <v>22982447</v>
      </c>
    </row>
    <row spans="1:15" r="11">
      <c t="s" s="4" r="A11">
        <v>280</v>
      </c>
      <c t="s" s="4" r="B11">
        <v>281</v>
      </c>
      <c t="s" s="4" r="C11">
        <v>282</v>
      </c>
      <c t="s" s="4" r="D11">
        <v>283</v>
      </c>
    </row>
    <row spans="1:15" r="12">
      <c t="s" s="4" r="A12">
        <v>284</v>
      </c>
      <c t="n" s="6" r="E12">
        <v>500000</v>
      </c>
      <c t="n" s="6" r="I12">
        <v>500000</v>
      </c>
      <c t="n" s="7" r="M12">
        <v>500000</v>
      </c>
      <c t="n" s="6" r="N12">
        <v>500000</v>
      </c>
    </row>
    <row spans="1:15" r="13">
      <c t="s" s="4" r="A13">
        <v>285</v>
      </c>
      <c t="s" s="4" r="M13">
        <v>286</v>
      </c>
    </row>
    <row spans="1:15" r="14">
      <c t="s" s="4" r="A14">
        <v>287</v>
      </c>
      <c t="n" s="6" r="E14">
        <v>900000</v>
      </c>
      <c t="n" s="7" r="I14">
        <v>1300000</v>
      </c>
      <c t="n" s="7" r="M14">
        <v>900000</v>
      </c>
      <c t="n" s="7" r="N14">
        <v>1300000</v>
      </c>
    </row>
    <row spans="1:15" r="15">
      <c t="s" s="4" r="A15">
        <v>288</v>
      </c>
      <c t="n" s="10" r="M15">
        <v>0.6</v>
      </c>
      <c t="n" s="10" r="N15">
        <v>0.6</v>
      </c>
      <c t="n" s="10" r="O15">
        <v>0.7</v>
      </c>
    </row>
    <row spans="1:15" r="16">
      <c t="s" s="4" r="A16">
        <v>289</v>
      </c>
      <c t="n" s="7" r="N16">
        <v>1000000</v>
      </c>
    </row>
    <row spans="1:15" r="17">
      <c t="s" s="4" r="A17">
        <v>290</v>
      </c>
    </row>
    <row spans="1:15" r="18">
      <c t="s" s="3" r="A18">
        <v>266</v>
      </c>
    </row>
    <row spans="1:15" r="19">
      <c t="s" s="4" r="A19">
        <v>291</v>
      </c>
      <c t="s" s="4" r="M19">
        <v>292</v>
      </c>
      <c t="s" s="4" r="N19">
        <v>292</v>
      </c>
    </row>
    <row spans="1:15" r="20">
      <c t="s" s="4" r="A20">
        <v>293</v>
      </c>
    </row>
    <row spans="1:15" r="21">
      <c t="s" s="3" r="A21">
        <v>266</v>
      </c>
    </row>
    <row spans="1:15" r="22">
      <c t="s" s="4" r="A22">
        <v>80</v>
      </c>
      <c t="n" s="7" r="O22">
        <v>4000000</v>
      </c>
    </row>
    <row spans="1:15" r="23">
      <c t="s" s="4" r="A23">
        <v>294</v>
      </c>
    </row>
    <row spans="1:15" r="24">
      <c t="s" s="3" r="A24">
        <v>266</v>
      </c>
    </row>
    <row spans="1:15" r="25">
      <c t="s" s="4" r="A25">
        <v>295</v>
      </c>
      <c t="n" s="6" r="E25">
        <v>10200000</v>
      </c>
      <c t="n" s="7" r="M25">
        <v>10200000</v>
      </c>
    </row>
    <row spans="1:15" r="26">
      <c t="s" s="4" r="A26">
        <v>296</v>
      </c>
      <c t="n" s="7" r="E26">
        <v>88200000</v>
      </c>
      <c t="n" s="7" r="M26">
        <v>88200000</v>
      </c>
    </row>
    <row spans="1:15" r="27">
      <c t="s" s="4" r="A27">
        <v>297</v>
      </c>
    </row>
    <row spans="1:15" r="28">
      <c t="s" s="3" r="A28">
        <v>266</v>
      </c>
    </row>
    <row spans="1:15" r="29">
      <c t="s" s="4" r="A29">
        <v>298</v>
      </c>
      <c t="s" s="4" r="M29">
        <v>299</v>
      </c>
      <c t="s" s="4" r="N29">
        <v>299</v>
      </c>
      <c t="s" s="4" r="O29">
        <v>299</v>
      </c>
    </row>
    <row spans="1:15" r="30">
      <c t="s" s="4" r="A30">
        <v>300</v>
      </c>
    </row>
    <row spans="1:15" r="31">
      <c t="s" s="3" r="A31">
        <v>266</v>
      </c>
    </row>
    <row spans="1:15" r="32">
      <c t="s" s="4" r="A32">
        <v>298</v>
      </c>
      <c t="s" s="4" r="M32">
        <v>301</v>
      </c>
      <c t="s" s="4" r="N32">
        <v>301</v>
      </c>
      <c t="s" s="4" r="O32">
        <v>301</v>
      </c>
    </row>
    <row spans="1:15" r="33">
      <c t="s" s="4" r="A33">
        <v>302</v>
      </c>
    </row>
    <row spans="1:15" r="34">
      <c t="s" s="3" r="A34">
        <v>266</v>
      </c>
    </row>
    <row spans="1:15" r="35">
      <c t="s" s="4" r="A35">
        <v>298</v>
      </c>
      <c t="s" s="4" r="M35">
        <v>303</v>
      </c>
      <c t="s" s="4" r="N35">
        <v>303</v>
      </c>
      <c t="s" s="4" r="O35">
        <v>303</v>
      </c>
    </row>
    <row spans="1:15" r="36">
      <c t="s" s="4" r="A36">
        <v>304</v>
      </c>
    </row>
    <row spans="1:15" r="37">
      <c t="s" s="3" r="A37">
        <v>266</v>
      </c>
    </row>
    <row spans="1:15" r="38">
      <c t="s" s="4" r="A38">
        <v>298</v>
      </c>
      <c t="s" s="4" r="M38">
        <v>301</v>
      </c>
      <c t="s" s="4" r="N38">
        <v>301</v>
      </c>
      <c t="s" s="4" r="O38">
        <v>301</v>
      </c>
    </row>
    <row spans="1:15" r="39">
      <c t="s" s="4" r="A39">
        <v>305</v>
      </c>
    </row>
    <row spans="1:15" r="40">
      <c t="s" s="3" r="A40">
        <v>266</v>
      </c>
    </row>
    <row spans="1:15" r="41">
      <c t="s" s="4" r="A41">
        <v>298</v>
      </c>
      <c t="s" s="4" r="M41">
        <v>306</v>
      </c>
      <c t="s" s="4" r="N41">
        <v>306</v>
      </c>
      <c t="s" s="4" r="O41">
        <v>306</v>
      </c>
    </row>
    <row spans="1:15" r="42">
      <c t="s" s="4" r="A42">
        <v>307</v>
      </c>
    </row>
    <row spans="1:15" r="43">
      <c t="s" s="3" r="A43">
        <v>266</v>
      </c>
    </row>
    <row spans="1:15" r="44">
      <c t="s" s="4" r="A44">
        <v>308</v>
      </c>
      <c t="s" s="4" r="M44">
        <v>309</v>
      </c>
    </row>
    <row spans="1:15" r="45">
      <c t="s" s="4" r="A45">
        <v>310</v>
      </c>
    </row>
    <row spans="1:15" r="46">
      <c t="s" s="3" r="A46">
        <v>266</v>
      </c>
    </row>
    <row spans="1:15" r="47">
      <c t="s" s="4" r="A47">
        <v>298</v>
      </c>
      <c t="s" s="4" r="M47">
        <v>306</v>
      </c>
      <c t="s" s="4" r="N47">
        <v>306</v>
      </c>
      <c t="s" s="4" r="O47">
        <v>3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1</v>
      </c>
      <c t="s" s="2" r="B1">
        <v>66</v>
      </c>
      <c t="s" s="2" r="J1">
        <v>1</v>
      </c>
    </row>
    <row spans="1:12" r="2">
      <c t="s" s="2" r="B2">
        <v>2</v>
      </c>
      <c t="s" s="2" r="C2">
        <v>67</v>
      </c>
      <c t="s" s="2" r="D2">
        <v>4</v>
      </c>
      <c t="s" s="2" r="E2">
        <v>68</v>
      </c>
      <c t="s" s="2" r="F2">
        <v>32</v>
      </c>
      <c t="s" s="2" r="G2">
        <v>69</v>
      </c>
      <c t="s" s="2" r="H2">
        <v>70</v>
      </c>
      <c t="s" s="2" r="I2">
        <v>71</v>
      </c>
      <c t="s" s="2" r="J2">
        <v>2</v>
      </c>
      <c t="s" s="2" r="K2">
        <v>32</v>
      </c>
      <c t="s" s="2" r="L2">
        <v>72</v>
      </c>
    </row>
    <row spans="1:12" r="3">
      <c t="s" s="3" r="A3">
        <v>312</v>
      </c>
    </row>
    <row spans="1:12" r="4">
      <c t="s" s="4" r="A4">
        <v>85</v>
      </c>
      <c t="n" s="7" r="B4">
        <v>8983989</v>
      </c>
      <c t="n" s="7" r="C4">
        <v>12750190</v>
      </c>
      <c t="n" s="7" r="D4">
        <v>11303440</v>
      </c>
      <c t="n" s="7" r="E4">
        <v>8940904</v>
      </c>
      <c t="n" s="7" r="F4">
        <v>8292244</v>
      </c>
      <c t="n" s="7" r="G4">
        <v>10361425</v>
      </c>
      <c t="n" s="7" r="H4">
        <v>11028165</v>
      </c>
      <c t="n" s="7" r="I4">
        <v>9376385</v>
      </c>
      <c t="n" s="7" r="J4">
        <v>41978523</v>
      </c>
      <c t="n" s="7" r="K4">
        <v>39058219</v>
      </c>
      <c t="n" s="7" r="L4">
        <v>32038091</v>
      </c>
    </row>
    <row spans="1:12" r="5">
      <c t="s" s="4" r="A5">
        <v>313</v>
      </c>
      <c t="n" s="6" r="J5">
        <v>-384246</v>
      </c>
      <c t="n" s="6" r="K5">
        <v>-368668</v>
      </c>
      <c t="n" s="6" r="L5">
        <v>-325182</v>
      </c>
    </row>
    <row spans="1:12" r="6">
      <c t="s" s="4" r="A6">
        <v>314</v>
      </c>
      <c t="n" s="7" r="J6">
        <v>41594277</v>
      </c>
      <c t="n" s="7" r="K6">
        <v>38689551</v>
      </c>
      <c t="n" s="7" r="L6">
        <v>31712909</v>
      </c>
    </row>
    <row spans="1:12" r="7">
      <c t="s" s="3" r="A7">
        <v>315</v>
      </c>
    </row>
    <row spans="1:12" r="8">
      <c t="s" s="4" r="A8">
        <v>316</v>
      </c>
      <c t="n" s="6" r="B8">
        <v>65621684</v>
      </c>
      <c t="n" s="6" r="C8">
        <v>65617812</v>
      </c>
      <c t="n" s="6" r="D8">
        <v>65587822</v>
      </c>
      <c t="n" s="6" r="E8">
        <v>65387427</v>
      </c>
      <c t="n" s="6" r="F8">
        <v>65301797</v>
      </c>
      <c t="n" s="6" r="G8">
        <v>65287702</v>
      </c>
      <c t="n" s="6" r="H8">
        <v>65244575</v>
      </c>
      <c t="n" s="6" r="I8">
        <v>65056725</v>
      </c>
      <c t="n" s="6" r="J8">
        <v>65554655</v>
      </c>
      <c t="n" s="6" r="K8">
        <v>65223549</v>
      </c>
      <c t="n" s="6" r="L8">
        <v>64888978</v>
      </c>
    </row>
    <row spans="1:12" r="9">
      <c t="s" s="4" r="A9">
        <v>317</v>
      </c>
      <c t="n" s="6" r="J9">
        <v>85027</v>
      </c>
      <c t="n" s="6" r="K9">
        <v>54209</v>
      </c>
      <c t="n" s="6" r="L9">
        <v>65388</v>
      </c>
    </row>
    <row spans="1:12" r="10">
      <c t="s" s="4" r="A10">
        <v>318</v>
      </c>
      <c t="n" s="6" r="B10">
        <v>65715951</v>
      </c>
      <c t="n" s="6" r="C10">
        <v>65636436</v>
      </c>
      <c t="n" s="6" r="D10">
        <v>65587822</v>
      </c>
      <c t="n" s="6" r="E10">
        <v>65387427</v>
      </c>
      <c t="n" s="6" r="F10">
        <v>65363104</v>
      </c>
      <c t="n" s="6" r="G10">
        <v>65287702</v>
      </c>
      <c t="n" s="6" r="H10">
        <v>65244575</v>
      </c>
      <c t="n" s="6" r="I10">
        <v>65056725</v>
      </c>
      <c t="n" s="6" r="J10">
        <v>65639682</v>
      </c>
      <c t="n" s="6" r="K10">
        <v>65277758</v>
      </c>
      <c t="n" s="6" r="L10">
        <v>64954366</v>
      </c>
    </row>
    <row spans="1:12" r="11">
      <c t="s" s="3" r="A11">
        <v>319</v>
      </c>
    </row>
    <row spans="1:12" r="12">
      <c t="s" s="4" r="A12">
        <v>85</v>
      </c>
      <c t="n" s="9" r="B12">
        <v>0.13</v>
      </c>
      <c t="n" s="9" r="C12">
        <v>0.19</v>
      </c>
      <c t="n" s="9" r="D12">
        <v>0.17</v>
      </c>
      <c t="n" s="9" r="E12">
        <v>0.14</v>
      </c>
      <c t="n" s="9" r="F12">
        <v>0.12</v>
      </c>
      <c t="n" s="9" r="G12">
        <v>0.16</v>
      </c>
      <c t="n" s="9" r="H12">
        <v>0.17</v>
      </c>
      <c t="n" s="9" r="I12">
        <v>0.14</v>
      </c>
      <c t="n" s="9" r="J12">
        <v>0.63</v>
      </c>
      <c t="n" s="9" r="K12">
        <v>0.59</v>
      </c>
      <c t="n" s="9" r="L12">
        <v>0.49</v>
      </c>
    </row>
    <row spans="1:12" r="13">
      <c t="s" s="3" r="A13">
        <v>320</v>
      </c>
    </row>
    <row spans="1:12" r="14">
      <c t="s" s="4" r="A14">
        <v>85</v>
      </c>
      <c t="n" s="9" r="B14">
        <v>0.13</v>
      </c>
      <c t="n" s="9" r="C14">
        <v>0.19</v>
      </c>
      <c t="n" s="9" r="D14">
        <v>0.17</v>
      </c>
      <c t="n" s="9" r="E14">
        <v>0.14</v>
      </c>
      <c t="n" s="9" r="F14">
        <v>0.12</v>
      </c>
      <c t="n" s="9" r="G14">
        <v>0.16</v>
      </c>
      <c t="n" s="9" r="H14">
        <v>0.17</v>
      </c>
      <c t="n" s="9" r="I14">
        <v>0.14</v>
      </c>
      <c t="n" s="9" r="J14">
        <v>0.63</v>
      </c>
      <c t="n" s="9" r="K14">
        <v>0.59</v>
      </c>
      <c t="n" s="9" r="L14">
        <v>0.4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16"/>
    <col customWidth="1" max="11" min="11" width="43"/>
    <col customWidth="1" max="12" min="12" width="21"/>
    <col customWidth="1" max="13" min="13" width="21"/>
  </cols>
  <sheetData>
    <row spans="1:13" r="1">
      <c t="s" s="1" r="A1">
        <v>321</v>
      </c>
      <c t="s" s="2" r="B1">
        <v>66</v>
      </c>
      <c t="s" s="2" r="J1">
        <v>322</v>
      </c>
      <c t="s" s="2" r="K1">
        <v>1</v>
      </c>
    </row>
    <row spans="1:13" r="2">
      <c t="s" s="2" r="B2">
        <v>323</v>
      </c>
      <c t="s" s="2" r="C2">
        <v>256</v>
      </c>
      <c t="s" s="2" r="D2">
        <v>324</v>
      </c>
      <c t="s" s="2" r="E2">
        <v>258</v>
      </c>
      <c t="s" s="2" r="F2">
        <v>259</v>
      </c>
      <c t="s" s="2" r="G2">
        <v>260</v>
      </c>
      <c t="s" s="2" r="H2">
        <v>261</v>
      </c>
      <c t="s" s="2" r="I2">
        <v>262</v>
      </c>
      <c t="s" s="2" r="J2">
        <v>67</v>
      </c>
      <c t="s" s="2" r="K2">
        <v>323</v>
      </c>
      <c t="s" s="2" r="L2">
        <v>259</v>
      </c>
      <c t="s" s="2" r="M2">
        <v>325</v>
      </c>
    </row>
    <row spans="1:13" r="3">
      <c t="s" s="3" r="A3">
        <v>326</v>
      </c>
    </row>
    <row spans="1:13" r="4">
      <c t="s" s="4" r="A4">
        <v>327</v>
      </c>
      <c t="n" s="6" r="B4">
        <v>18</v>
      </c>
      <c t="n" s="6" r="K4">
        <v>18</v>
      </c>
    </row>
    <row spans="1:13" r="5">
      <c t="s" s="4" r="A5">
        <v>328</v>
      </c>
      <c t="n" s="7" r="B5">
        <v>6100000</v>
      </c>
      <c t="n" s="7" r="K5">
        <v>6100000</v>
      </c>
    </row>
    <row spans="1:13" r="6">
      <c t="s" s="4" r="A6">
        <v>329</v>
      </c>
      <c t="n" s="6" r="B6">
        <v>10</v>
      </c>
      <c t="n" s="6" r="K6">
        <v>10</v>
      </c>
    </row>
    <row spans="1:13" r="7">
      <c t="s" s="4" r="A7">
        <v>330</v>
      </c>
      <c t="n" s="7" r="B7">
        <v>71158615</v>
      </c>
      <c t="n" s="7" r="C7">
        <v>75046282</v>
      </c>
      <c t="n" s="7" r="D7">
        <v>75812776</v>
      </c>
      <c t="n" s="7" r="E7">
        <v>70358623</v>
      </c>
      <c t="n" s="7" r="F7">
        <v>66017902</v>
      </c>
      <c t="n" s="7" r="G7">
        <v>69527198</v>
      </c>
      <c t="n" s="7" r="H7">
        <v>71153786</v>
      </c>
      <c t="n" s="7" r="I7">
        <v>65397685</v>
      </c>
      <c t="n" s="7" r="K7">
        <v>292376296</v>
      </c>
      <c t="n" s="7" r="L7">
        <v>272096571</v>
      </c>
      <c t="n" s="7" r="M7">
        <v>249278665</v>
      </c>
    </row>
    <row spans="1:13" r="8">
      <c t="s" s="4" r="A8">
        <v>74</v>
      </c>
      <c t="n" s="7" r="B8">
        <v>66435417</v>
      </c>
      <c t="n" s="7" r="C8">
        <v>70122162</v>
      </c>
      <c t="n" s="7" r="D8">
        <v>71030846</v>
      </c>
      <c t="n" s="7" r="E8">
        <v>65913898</v>
      </c>
      <c t="n" s="7" r="F8">
        <v>62148395</v>
      </c>
      <c t="n" s="7" r="G8">
        <v>65304664</v>
      </c>
      <c t="n" s="7" r="H8">
        <v>66807907</v>
      </c>
      <c t="n" s="7" r="I8">
        <v>61482452</v>
      </c>
      <c t="n" s="7" r="K8">
        <v>273502323</v>
      </c>
      <c t="n" s="6" r="L8">
        <v>255743418</v>
      </c>
      <c t="n" s="6" r="M8">
        <v>235183005</v>
      </c>
    </row>
    <row spans="1:13" r="9">
      <c t="s" s="4" r="A9">
        <v>331</v>
      </c>
    </row>
    <row spans="1:13" r="10">
      <c t="s" s="3" r="A10">
        <v>326</v>
      </c>
    </row>
    <row spans="1:13" r="11">
      <c t="s" s="4" r="A11">
        <v>332</v>
      </c>
      <c t="s" s="4" r="K11">
        <v>333</v>
      </c>
    </row>
    <row spans="1:13" r="12">
      <c t="s" s="4" r="A12">
        <v>334</v>
      </c>
      <c t="n" s="6" r="K12">
        <v>2</v>
      </c>
    </row>
    <row spans="1:13" r="13">
      <c t="s" s="4" r="A13">
        <v>335</v>
      </c>
    </row>
    <row spans="1:13" r="14">
      <c t="s" s="3" r="A14">
        <v>326</v>
      </c>
    </row>
    <row spans="1:13" r="15">
      <c t="s" s="4" r="A15">
        <v>336</v>
      </c>
      <c t="s" s="4" r="K15">
        <v>337</v>
      </c>
    </row>
    <row spans="1:13" r="16">
      <c t="s" s="4" r="A16">
        <v>338</v>
      </c>
    </row>
    <row spans="1:13" r="17">
      <c t="s" s="3" r="A17">
        <v>326</v>
      </c>
    </row>
    <row spans="1:13" r="18">
      <c t="s" s="4" r="A18">
        <v>330</v>
      </c>
      <c t="n" s="6" r="L18">
        <v>800000</v>
      </c>
      <c t="n" s="6" r="M18">
        <v>3700000</v>
      </c>
    </row>
    <row spans="1:13" r="19">
      <c t="s" s="4" r="A19">
        <v>339</v>
      </c>
    </row>
    <row spans="1:13" r="20">
      <c t="s" s="3" r="A20">
        <v>326</v>
      </c>
    </row>
    <row spans="1:13" r="21">
      <c t="s" s="4" r="A21">
        <v>74</v>
      </c>
      <c t="n" s="7" r="K21">
        <v>600000</v>
      </c>
      <c t="n" s="7" r="L21">
        <v>2400000</v>
      </c>
      <c t="n" s="7" r="M21">
        <v>2200000</v>
      </c>
    </row>
    <row spans="1:13" r="22">
      <c t="s" s="4" r="A22">
        <v>340</v>
      </c>
    </row>
    <row spans="1:13" r="23">
      <c t="s" s="3" r="A23">
        <v>326</v>
      </c>
    </row>
    <row spans="1:13" r="24">
      <c t="s" s="4" r="A24">
        <v>341</v>
      </c>
      <c t="s" s="4" r="K24">
        <v>342</v>
      </c>
    </row>
    <row spans="1:13" r="25">
      <c t="s" s="4" r="A25">
        <v>343</v>
      </c>
    </row>
    <row spans="1:13" r="26">
      <c t="s" s="3" r="A26">
        <v>326</v>
      </c>
    </row>
    <row spans="1:13" r="27">
      <c t="s" s="4" r="A27">
        <v>341</v>
      </c>
      <c t="s" s="4" r="K27">
        <v>344</v>
      </c>
    </row>
    <row spans="1:13" r="28">
      <c t="s" s="4" r="A28">
        <v>345</v>
      </c>
    </row>
    <row spans="1:13" r="29">
      <c t="s" s="3" r="A29">
        <v>326</v>
      </c>
    </row>
    <row spans="1:13" r="30">
      <c t="s" s="4" r="A30">
        <v>332</v>
      </c>
      <c t="s" s="4" r="E30">
        <v>346</v>
      </c>
    </row>
    <row spans="1:13" r="31">
      <c t="s" s="4" r="A31">
        <v>347</v>
      </c>
    </row>
    <row spans="1:13" r="32">
      <c t="s" s="3" r="A32">
        <v>326</v>
      </c>
    </row>
    <row spans="1:13" r="33">
      <c t="s" s="4" r="A33">
        <v>332</v>
      </c>
      <c t="s" s="4" r="E33">
        <v>346</v>
      </c>
    </row>
    <row spans="1:13" r="34">
      <c t="s" s="4" r="A34">
        <v>348</v>
      </c>
    </row>
    <row spans="1:13" r="35">
      <c t="s" s="3" r="A35">
        <v>326</v>
      </c>
    </row>
    <row spans="1:13" r="36">
      <c t="s" s="4" r="A36">
        <v>332</v>
      </c>
      <c t="s" s="4" r="E36">
        <v>333</v>
      </c>
    </row>
    <row spans="1:13" r="37">
      <c t="s" s="4" r="A37">
        <v>349</v>
      </c>
    </row>
    <row spans="1:13" r="38">
      <c t="s" s="3" r="A38">
        <v>326</v>
      </c>
    </row>
    <row spans="1:13" r="39">
      <c t="s" s="4" r="A39">
        <v>332</v>
      </c>
      <c t="s" s="4" r="E39">
        <v>333</v>
      </c>
    </row>
    <row spans="1:13" r="40">
      <c t="s" s="4" r="A40">
        <v>350</v>
      </c>
    </row>
    <row spans="1:13" r="41">
      <c t="s" s="3" r="A41">
        <v>326</v>
      </c>
    </row>
    <row spans="1:13" r="42">
      <c t="s" s="4" r="A42">
        <v>332</v>
      </c>
      <c t="s" s="4" r="D42">
        <v>333</v>
      </c>
    </row>
    <row spans="1:13" r="43">
      <c t="s" s="4" r="A43">
        <v>334</v>
      </c>
      <c t="n" s="6" r="D43">
        <v>4</v>
      </c>
    </row>
    <row spans="1:13" r="44">
      <c t="s" s="4" r="A44">
        <v>351</v>
      </c>
    </row>
    <row spans="1:13" r="45">
      <c t="s" s="3" r="A45">
        <v>326</v>
      </c>
    </row>
    <row spans="1:13" r="46">
      <c t="s" s="4" r="A46">
        <v>332</v>
      </c>
      <c t="s" s="4" r="D46">
        <v>333</v>
      </c>
    </row>
    <row spans="1:13" r="47">
      <c t="s" s="4" r="A47">
        <v>352</v>
      </c>
    </row>
    <row spans="1:13" r="48">
      <c t="s" s="3" r="A48">
        <v>326</v>
      </c>
    </row>
    <row spans="1:13" r="49">
      <c t="s" s="4" r="A49">
        <v>332</v>
      </c>
      <c t="s" s="4" r="D49">
        <v>306</v>
      </c>
    </row>
    <row spans="1:13" r="50">
      <c t="s" s="4" r="A50">
        <v>334</v>
      </c>
      <c t="n" s="6" r="D50">
        <v>2</v>
      </c>
    </row>
    <row spans="1:13" r="51">
      <c t="s" s="4" r="A51">
        <v>353</v>
      </c>
    </row>
    <row spans="1:13" r="52">
      <c t="s" s="3" r="A52">
        <v>326</v>
      </c>
    </row>
    <row spans="1:13" r="53">
      <c t="s" s="4" r="A53">
        <v>332</v>
      </c>
      <c t="s" s="4" r="D53">
        <v>333</v>
      </c>
    </row>
    <row spans="1:13" r="54">
      <c t="s" s="4" r="A54">
        <v>354</v>
      </c>
    </row>
    <row spans="1:13" r="55">
      <c t="s" s="3" r="A55">
        <v>326</v>
      </c>
    </row>
    <row spans="1:13" r="56">
      <c t="s" s="4" r="A56">
        <v>332</v>
      </c>
      <c t="s" s="4" r="D56">
        <v>301</v>
      </c>
    </row>
    <row spans="1:13" r="57">
      <c t="s" s="4" r="A57">
        <v>355</v>
      </c>
    </row>
    <row spans="1:13" r="58">
      <c t="s" s="3" r="A58">
        <v>326</v>
      </c>
    </row>
    <row spans="1:13" r="59">
      <c t="s" s="4" r="A59">
        <v>332</v>
      </c>
      <c t="s" s="4" r="C59">
        <v>333</v>
      </c>
    </row>
    <row spans="1:13" r="60">
      <c t="s" s="4" r="A60">
        <v>356</v>
      </c>
    </row>
    <row spans="1:13" r="61">
      <c t="s" s="3" r="A61">
        <v>326</v>
      </c>
    </row>
    <row spans="1:13" r="62">
      <c t="s" s="4" r="A62">
        <v>332</v>
      </c>
      <c t="s" s="4" r="C62">
        <v>333</v>
      </c>
    </row>
    <row spans="1:13" r="63">
      <c t="s" s="4" r="A63">
        <v>357</v>
      </c>
    </row>
    <row spans="1:13" r="64">
      <c t="s" s="3" r="A64">
        <v>326</v>
      </c>
    </row>
    <row spans="1:13" r="65">
      <c t="s" s="4" r="A65">
        <v>336</v>
      </c>
      <c t="s" s="4" r="J65">
        <v>358</v>
      </c>
    </row>
    <row spans="1:13" r="66">
      <c t="s" s="4" r="A66">
        <v>359</v>
      </c>
    </row>
    <row spans="1:13" r="67">
      <c t="s" s="3" r="A67">
        <v>326</v>
      </c>
    </row>
    <row spans="1:13" r="68">
      <c t="s" s="4" r="A68">
        <v>332</v>
      </c>
      <c t="s" s="4" r="B68">
        <v>346</v>
      </c>
    </row>
    <row spans="1:13" r="69">
      <c t="s" s="4" r="A69">
        <v>360</v>
      </c>
    </row>
    <row spans="1:13" r="70">
      <c t="s" s="3" r="A70">
        <v>326</v>
      </c>
    </row>
    <row spans="1:13" r="71">
      <c t="s" s="4" r="A71">
        <v>332</v>
      </c>
      <c t="s" s="4" r="B71">
        <v>333</v>
      </c>
    </row>
    <row spans="1:13" r="72">
      <c t="s" s="4" r="A72">
        <v>361</v>
      </c>
    </row>
    <row spans="1:13" r="73">
      <c t="s" s="3" r="A73">
        <v>326</v>
      </c>
    </row>
    <row spans="1:13" r="74">
      <c t="s" s="4" r="A74">
        <v>332</v>
      </c>
      <c t="s" s="4" r="B74">
        <v>301</v>
      </c>
    </row>
    <row spans="1:13" r="75">
      <c t="s" s="4" r="A75">
        <v>334</v>
      </c>
      <c t="n" s="6" r="B75">
        <v>2</v>
      </c>
    </row>
    <row spans="1:13" r="76">
      <c t="s" s="4" r="A76">
        <v>362</v>
      </c>
    </row>
    <row spans="1:13" r="77">
      <c t="s" s="3" r="A77">
        <v>326</v>
      </c>
    </row>
    <row spans="1:13" r="78">
      <c t="s" s="4" r="A78">
        <v>332</v>
      </c>
      <c t="s" s="4" r="B78">
        <v>333</v>
      </c>
    </row>
    <row spans="1:13" r="79">
      <c t="s" s="4" r="A79">
        <v>363</v>
      </c>
    </row>
    <row spans="1:13" r="80">
      <c t="s" s="3" r="A80">
        <v>326</v>
      </c>
    </row>
    <row spans="1:13" r="81">
      <c t="s" s="4" r="A81">
        <v>332</v>
      </c>
      <c t="s" s="4" r="B81">
        <v>301</v>
      </c>
    </row>
    <row spans="1:13" r="82">
      <c t="s" s="4" r="A82">
        <v>364</v>
      </c>
    </row>
    <row spans="1:13" r="83">
      <c t="s" s="3" r="A83">
        <v>326</v>
      </c>
    </row>
    <row spans="1:13" r="84">
      <c t="s" s="4" r="A84">
        <v>332</v>
      </c>
      <c t="s" s="4" r="B84">
        <v>346</v>
      </c>
    </row>
  </sheetData>
  <mergeCells count="3">
    <mergeCell ref="A1:A2"/>
    <mergeCell ref="B1:I1"/>
    <mergeCell ref="K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8"/>
  <sheetViews>
    <sheetView workbookViewId="0">
      <selection activeCell="A1" sqref="A1"/>
    </sheetView>
  </sheetViews>
  <sheetFormatPr baseColWidth="10" defaultRowHeight="15"/>
  <cols>
    <col customWidth="1" max="1" min="1" width="80"/>
    <col customWidth="1" max="2" min="2" width="31"/>
  </cols>
  <sheetData>
    <row spans="1:2" r="1">
      <c t="s" s="1" r="A1">
        <v>365</v>
      </c>
      <c t="s" s="2" r="B1">
        <v>1</v>
      </c>
    </row>
    <row spans="1:2" r="2">
      <c t="s" s="2" r="B2">
        <v>2</v>
      </c>
    </row>
    <row spans="1:2" r="3">
      <c t="s" s="4" r="A3">
        <v>366</v>
      </c>
    </row>
    <row spans="1:2" r="4">
      <c t="s" s="3" r="A4">
        <v>326</v>
      </c>
    </row>
    <row spans="1:2" r="5">
      <c t="s" s="4" r="A5">
        <v>367</v>
      </c>
      <c t="s" s="4" r="B5">
        <v>368</v>
      </c>
    </row>
    <row spans="1:2" r="6">
      <c t="s" s="4" r="A6">
        <v>369</v>
      </c>
      <c t="n" s="6" r="B6">
        <v>2014</v>
      </c>
    </row>
    <row spans="1:2" r="7">
      <c t="s" s="4" r="A7">
        <v>336</v>
      </c>
      <c t="s" s="4" r="B7">
        <v>370</v>
      </c>
    </row>
    <row spans="1:2" r="8">
      <c t="s" s="4" r="A8">
        <v>371</v>
      </c>
    </row>
    <row spans="1:2" r="9">
      <c t="s" s="3" r="A9">
        <v>326</v>
      </c>
    </row>
    <row spans="1:2" r="10">
      <c t="s" s="4" r="A10">
        <v>336</v>
      </c>
      <c t="s" s="4" r="B10">
        <v>372</v>
      </c>
    </row>
    <row spans="1:2" r="11">
      <c t="s" s="4" r="A11">
        <v>373</v>
      </c>
    </row>
    <row spans="1:2" r="12">
      <c t="s" s="3" r="A12">
        <v>326</v>
      </c>
    </row>
    <row spans="1:2" r="13">
      <c t="s" s="4" r="A13">
        <v>367</v>
      </c>
      <c t="s" s="4" r="B13">
        <v>374</v>
      </c>
    </row>
    <row spans="1:2" r="14">
      <c t="s" s="4" r="A14">
        <v>369</v>
      </c>
      <c t="n" s="6" r="B14">
        <v>2013</v>
      </c>
    </row>
    <row spans="1:2" r="15">
      <c t="s" s="4" r="A15">
        <v>336</v>
      </c>
      <c t="s" s="4" r="B15">
        <v>375</v>
      </c>
    </row>
    <row spans="1:2" r="16">
      <c t="s" s="4" r="A16">
        <v>376</v>
      </c>
    </row>
    <row spans="1:2" r="17">
      <c t="s" s="3" r="A17">
        <v>326</v>
      </c>
    </row>
    <row spans="1:2" r="18">
      <c t="s" s="4" r="A18">
        <v>336</v>
      </c>
      <c t="s" s="4" r="B18">
        <v>377</v>
      </c>
    </row>
    <row spans="1:2" r="19">
      <c t="s" s="4" r="A19">
        <v>378</v>
      </c>
    </row>
    <row spans="1:2" r="20">
      <c t="s" s="3" r="A20">
        <v>326</v>
      </c>
    </row>
    <row spans="1:2" r="21">
      <c t="s" s="4" r="A21">
        <v>367</v>
      </c>
      <c t="s" s="4" r="B21">
        <v>379</v>
      </c>
    </row>
    <row spans="1:2" r="22">
      <c t="s" s="4" r="A22">
        <v>369</v>
      </c>
      <c t="n" s="6" r="B22">
        <v>2012</v>
      </c>
    </row>
    <row spans="1:2" r="23">
      <c t="s" s="4" r="A23">
        <v>336</v>
      </c>
      <c t="s" s="4" r="B23">
        <v>380</v>
      </c>
    </row>
    <row spans="1:2" r="24">
      <c t="s" s="4" r="A24">
        <v>381</v>
      </c>
    </row>
    <row spans="1:2" r="25">
      <c t="s" s="3" r="A25">
        <v>326</v>
      </c>
    </row>
    <row spans="1:2" r="26">
      <c t="s" s="4" r="A26">
        <v>336</v>
      </c>
      <c t="s" s="4" r="B26">
        <v>382</v>
      </c>
    </row>
    <row spans="1:2" r="27">
      <c t="s" s="4" r="A27">
        <v>383</v>
      </c>
    </row>
    <row spans="1:2" r="28">
      <c t="s" s="3" r="A28">
        <v>326</v>
      </c>
    </row>
    <row spans="1:2" r="29">
      <c t="s" s="4" r="A29">
        <v>367</v>
      </c>
      <c t="s" s="4" r="B29">
        <v>384</v>
      </c>
    </row>
    <row spans="1:2" r="30">
      <c t="s" s="4" r="A30">
        <v>369</v>
      </c>
      <c t="n" s="6" r="B30">
        <v>2011</v>
      </c>
    </row>
    <row spans="1:2" r="31">
      <c t="s" s="4" r="A31">
        <v>336</v>
      </c>
      <c t="s" s="4" r="B31">
        <v>385</v>
      </c>
    </row>
    <row spans="1:2" r="32">
      <c t="s" s="4" r="A32">
        <v>386</v>
      </c>
    </row>
    <row spans="1:2" r="33">
      <c t="s" s="3" r="A33">
        <v>326</v>
      </c>
    </row>
    <row spans="1:2" r="34">
      <c t="s" s="4" r="A34">
        <v>367</v>
      </c>
      <c t="s" s="4" r="B34">
        <v>387</v>
      </c>
    </row>
    <row spans="1:2" r="35">
      <c t="s" s="4" r="A35">
        <v>369</v>
      </c>
      <c t="n" s="6" r="B35">
        <v>2011</v>
      </c>
    </row>
    <row spans="1:2" r="36">
      <c t="s" s="4" r="A36">
        <v>336</v>
      </c>
      <c t="s" s="4" r="B36">
        <v>388</v>
      </c>
    </row>
    <row spans="1:2" r="37">
      <c t="s" s="4" r="A37">
        <v>389</v>
      </c>
    </row>
    <row spans="1:2" r="38">
      <c t="s" s="3" r="A38">
        <v>326</v>
      </c>
    </row>
    <row spans="1:2" r="39">
      <c t="s" s="4" r="A39">
        <v>336</v>
      </c>
      <c t="s" s="4" r="B39">
        <v>390</v>
      </c>
    </row>
    <row spans="1:2" r="40">
      <c t="s" s="4" r="A40">
        <v>391</v>
      </c>
    </row>
    <row spans="1:2" r="41">
      <c t="s" s="3" r="A41">
        <v>326</v>
      </c>
    </row>
    <row spans="1:2" r="42">
      <c t="s" s="4" r="A42">
        <v>367</v>
      </c>
      <c t="s" s="4" r="B42">
        <v>392</v>
      </c>
    </row>
    <row spans="1:2" r="43">
      <c t="s" s="4" r="A43">
        <v>369</v>
      </c>
      <c t="n" s="6" r="B43">
        <v>2011</v>
      </c>
    </row>
    <row spans="1:2" r="44">
      <c t="s" s="4" r="A44">
        <v>336</v>
      </c>
      <c t="s" s="4" r="B44">
        <v>393</v>
      </c>
    </row>
    <row spans="1:2" r="45">
      <c t="s" s="4" r="A45">
        <v>394</v>
      </c>
    </row>
    <row spans="1:2" r="46">
      <c t="s" s="3" r="A46">
        <v>326</v>
      </c>
    </row>
    <row spans="1:2" r="47">
      <c t="s" s="4" r="A47">
        <v>336</v>
      </c>
      <c t="s" s="4" r="B47">
        <v>395</v>
      </c>
    </row>
    <row spans="1:2" r="48">
      <c t="s" s="4" r="A48">
        <v>396</v>
      </c>
    </row>
    <row spans="1:2" r="49">
      <c t="s" s="3" r="A49">
        <v>326</v>
      </c>
    </row>
    <row spans="1:2" r="50">
      <c t="s" s="4" r="A50">
        <v>367</v>
      </c>
      <c t="s" s="4" r="B50">
        <v>397</v>
      </c>
    </row>
    <row spans="1:2" r="51">
      <c t="s" s="4" r="A51">
        <v>369</v>
      </c>
      <c t="n" s="6" r="B51">
        <v>2009</v>
      </c>
    </row>
    <row spans="1:2" r="52">
      <c t="s" s="4" r="A52">
        <v>336</v>
      </c>
      <c t="s" s="4" r="B52">
        <v>398</v>
      </c>
    </row>
    <row spans="1:2" r="53">
      <c t="s" s="4" r="A53">
        <v>399</v>
      </c>
    </row>
    <row spans="1:2" r="54">
      <c t="s" s="3" r="A54">
        <v>326</v>
      </c>
    </row>
    <row spans="1:2" r="55">
      <c t="s" s="4" r="A55">
        <v>336</v>
      </c>
      <c t="s" s="4" r="B55">
        <v>400</v>
      </c>
    </row>
    <row spans="1:2" r="56">
      <c t="s" s="4" r="A56">
        <v>401</v>
      </c>
    </row>
    <row spans="1:2" r="57">
      <c t="s" s="3" r="A57">
        <v>326</v>
      </c>
    </row>
    <row spans="1:2" r="58">
      <c t="s" s="4" r="A58">
        <v>367</v>
      </c>
      <c t="s" s="4" r="B58">
        <v>402</v>
      </c>
    </row>
    <row spans="1:2" r="59">
      <c t="s" s="4" r="A59">
        <v>369</v>
      </c>
      <c t="n" s="6" r="B59">
        <v>2009</v>
      </c>
    </row>
    <row spans="1:2" r="60">
      <c t="s" s="4" r="A60">
        <v>336</v>
      </c>
      <c t="s" s="4" r="B60">
        <v>403</v>
      </c>
    </row>
    <row spans="1:2" r="61">
      <c t="s" s="4" r="A61">
        <v>404</v>
      </c>
    </row>
    <row spans="1:2" r="62">
      <c t="s" s="3" r="A62">
        <v>326</v>
      </c>
    </row>
    <row spans="1:2" r="63">
      <c t="s" s="4" r="A63">
        <v>367</v>
      </c>
      <c t="s" s="4" r="B63">
        <v>405</v>
      </c>
    </row>
    <row spans="1:2" r="64">
      <c t="s" s="4" r="A64">
        <v>369</v>
      </c>
      <c t="n" s="6" r="B64">
        <v>2007</v>
      </c>
    </row>
    <row spans="1:2" r="65">
      <c t="s" s="4" r="A65">
        <v>336</v>
      </c>
      <c t="s" s="4" r="B65">
        <v>406</v>
      </c>
    </row>
    <row spans="1:2" r="66">
      <c t="s" s="4" r="A66">
        <v>407</v>
      </c>
    </row>
    <row spans="1:2" r="67">
      <c t="s" s="3" r="A67">
        <v>326</v>
      </c>
    </row>
    <row spans="1:2" r="68">
      <c t="s" s="4" r="A68">
        <v>367</v>
      </c>
      <c t="s" s="4" r="B68">
        <v>408</v>
      </c>
    </row>
    <row spans="1:2" r="69">
      <c t="s" s="4" r="A69">
        <v>369</v>
      </c>
      <c t="n" s="6" r="B69">
        <v>2006</v>
      </c>
    </row>
    <row spans="1:2" r="70">
      <c t="s" s="4" r="A70">
        <v>336</v>
      </c>
      <c t="s" s="4" r="B70">
        <v>409</v>
      </c>
    </row>
    <row spans="1:2" r="71">
      <c t="s" s="4" r="A71">
        <v>410</v>
      </c>
    </row>
    <row spans="1:2" r="72">
      <c t="s" s="3" r="A72">
        <v>326</v>
      </c>
    </row>
    <row spans="1:2" r="73">
      <c t="s" s="4" r="A73">
        <v>336</v>
      </c>
      <c t="s" s="4" r="B73">
        <v>411</v>
      </c>
    </row>
    <row spans="1:2" r="74">
      <c t="s" s="4" r="A74">
        <v>412</v>
      </c>
    </row>
    <row spans="1:2" r="75">
      <c t="s" s="3" r="A75">
        <v>326</v>
      </c>
    </row>
    <row spans="1:2" r="76">
      <c t="s" s="4" r="A76">
        <v>367</v>
      </c>
      <c t="s" s="4" r="B76">
        <v>413</v>
      </c>
    </row>
    <row spans="1:2" r="77">
      <c t="s" s="4" r="A77">
        <v>369</v>
      </c>
      <c t="n" s="6" r="B77">
        <v>2005</v>
      </c>
    </row>
    <row spans="1:2" r="78">
      <c t="s" s="4" r="A78">
        <v>336</v>
      </c>
      <c t="s" s="4" r="B78">
        <v>414</v>
      </c>
    </row>
    <row spans="1:2" r="79">
      <c t="s" s="4" r="A79">
        <v>415</v>
      </c>
    </row>
    <row spans="1:2" r="80">
      <c t="s" s="3" r="A80">
        <v>326</v>
      </c>
    </row>
    <row spans="1:2" r="81">
      <c t="s" s="4" r="A81">
        <v>336</v>
      </c>
      <c t="s" s="4" r="B81">
        <v>416</v>
      </c>
    </row>
    <row spans="1:2" r="82">
      <c t="s" s="4" r="A82">
        <v>417</v>
      </c>
    </row>
    <row spans="1:2" r="83">
      <c t="s" s="3" r="A83">
        <v>326</v>
      </c>
    </row>
    <row spans="1:2" r="84">
      <c t="s" s="4" r="A84">
        <v>367</v>
      </c>
      <c t="s" s="4" r="B84">
        <v>418</v>
      </c>
    </row>
    <row spans="1:2" r="85">
      <c t="s" s="4" r="A85">
        <v>369</v>
      </c>
      <c t="n" s="6" r="B85">
        <v>2005</v>
      </c>
    </row>
    <row spans="1:2" r="86">
      <c t="s" s="4" r="A86">
        <v>336</v>
      </c>
      <c t="s" s="4" r="B86">
        <v>419</v>
      </c>
    </row>
    <row spans="1:2" r="87">
      <c t="s" s="4" r="A87">
        <v>420</v>
      </c>
    </row>
    <row spans="1:2" r="88">
      <c t="s" s="3" r="A88">
        <v>326</v>
      </c>
    </row>
    <row spans="1:2" r="89">
      <c t="s" s="4" r="A89">
        <v>336</v>
      </c>
      <c t="s" s="4" r="B89">
        <v>421</v>
      </c>
    </row>
    <row spans="1:2" r="90">
      <c t="s" s="4" r="A90">
        <v>422</v>
      </c>
    </row>
    <row spans="1:2" r="91">
      <c t="s" s="3" r="A91">
        <v>326</v>
      </c>
    </row>
    <row spans="1:2" r="92">
      <c t="s" s="4" r="A92">
        <v>367</v>
      </c>
      <c t="s" s="4" r="B92">
        <v>423</v>
      </c>
    </row>
    <row spans="1:2" r="93">
      <c t="s" s="4" r="A93">
        <v>369</v>
      </c>
      <c t="n" s="6" r="B93">
        <v>2003</v>
      </c>
    </row>
    <row spans="1:2" r="94">
      <c t="s" s="4" r="A94">
        <v>336</v>
      </c>
      <c t="s" s="4" r="B94">
        <v>358</v>
      </c>
    </row>
    <row spans="1:2" r="95">
      <c t="s" s="4" r="A95">
        <v>424</v>
      </c>
    </row>
    <row spans="1:2" r="96">
      <c t="s" s="3" r="A96">
        <v>326</v>
      </c>
    </row>
    <row spans="1:2" r="97">
      <c t="s" s="4" r="A97">
        <v>367</v>
      </c>
      <c t="s" s="4" r="B97">
        <v>425</v>
      </c>
    </row>
    <row spans="1:2" r="98">
      <c t="s" s="4" r="A98">
        <v>369</v>
      </c>
      <c t="n" s="6" r="B98">
        <v>2002</v>
      </c>
    </row>
    <row spans="1:2" r="99">
      <c t="s" s="4" r="A99">
        <v>336</v>
      </c>
      <c t="s" s="4" r="B99">
        <v>426</v>
      </c>
    </row>
    <row spans="1:2" r="100">
      <c t="s" s="4" r="A100">
        <v>427</v>
      </c>
    </row>
    <row spans="1:2" r="101">
      <c t="s" s="3" r="A101">
        <v>326</v>
      </c>
    </row>
    <row spans="1:2" r="102">
      <c t="s" s="4" r="A102">
        <v>336</v>
      </c>
      <c t="s" s="4" r="B102">
        <v>428</v>
      </c>
    </row>
    <row spans="1:2" r="103">
      <c t="s" s="4" r="A103">
        <v>429</v>
      </c>
    </row>
    <row spans="1:2" r="104">
      <c t="s" s="3" r="A104">
        <v>326</v>
      </c>
    </row>
    <row spans="1:2" r="105">
      <c t="s" s="4" r="A105">
        <v>367</v>
      </c>
      <c t="s" s="4" r="B105">
        <v>430</v>
      </c>
    </row>
    <row spans="1:2" r="106">
      <c t="s" s="4" r="A106">
        <v>369</v>
      </c>
      <c t="n" s="6" r="B106">
        <v>2001</v>
      </c>
    </row>
    <row spans="1:2" r="107">
      <c t="s" s="4" r="A107">
        <v>336</v>
      </c>
      <c t="s" s="4" r="B107">
        <v>431</v>
      </c>
    </row>
    <row spans="1:2" r="108">
      <c t="s" s="4" r="A108">
        <v>432</v>
      </c>
    </row>
    <row spans="1:2" r="109">
      <c t="s" s="3" r="A109">
        <v>326</v>
      </c>
    </row>
    <row spans="1:2" r="110">
      <c t="s" s="4" r="A110">
        <v>336</v>
      </c>
      <c t="s" s="4" r="B110">
        <v>433</v>
      </c>
    </row>
    <row spans="1:2" r="111">
      <c t="s" s="4" r="A111">
        <v>434</v>
      </c>
    </row>
    <row spans="1:2" r="112">
      <c t="s" s="3" r="A112">
        <v>326</v>
      </c>
    </row>
    <row spans="1:2" r="113">
      <c t="s" s="4" r="A113">
        <v>367</v>
      </c>
      <c t="s" s="4" r="B113">
        <v>435</v>
      </c>
    </row>
    <row spans="1:2" r="114">
      <c t="s" s="4" r="A114">
        <v>369</v>
      </c>
      <c t="n" s="6" r="B114">
        <v>2001</v>
      </c>
    </row>
    <row spans="1:2" r="115">
      <c t="s" s="4" r="A115">
        <v>336</v>
      </c>
      <c t="s" s="4" r="B115">
        <v>406</v>
      </c>
    </row>
    <row spans="1:2" r="116">
      <c t="s" s="4" r="A116">
        <v>436</v>
      </c>
    </row>
    <row spans="1:2" r="117">
      <c t="s" s="3" r="A117">
        <v>326</v>
      </c>
    </row>
    <row spans="1:2" r="118">
      <c t="s" s="4" r="A118">
        <v>336</v>
      </c>
      <c t="s" s="4" r="B118">
        <v>437</v>
      </c>
    </row>
    <row spans="1:2" r="119">
      <c t="s" s="4" r="A119">
        <v>438</v>
      </c>
    </row>
    <row spans="1:2" r="120">
      <c t="s" s="3" r="A120">
        <v>326</v>
      </c>
    </row>
    <row spans="1:2" r="121">
      <c t="s" s="4" r="A121">
        <v>367</v>
      </c>
      <c t="s" s="4" r="B121">
        <v>439</v>
      </c>
    </row>
    <row spans="1:2" r="122">
      <c t="s" s="4" r="A122">
        <v>369</v>
      </c>
      <c t="n" s="6" r="B122">
        <v>2001</v>
      </c>
    </row>
    <row spans="1:2" r="123">
      <c t="s" s="4" r="A123">
        <v>336</v>
      </c>
      <c t="s" s="4" r="B123">
        <v>393</v>
      </c>
    </row>
    <row spans="1:2" r="124">
      <c t="s" s="4" r="A124">
        <v>440</v>
      </c>
    </row>
    <row spans="1:2" r="125">
      <c t="s" s="3" r="A125">
        <v>326</v>
      </c>
    </row>
    <row spans="1:2" r="126">
      <c t="s" s="4" r="A126">
        <v>336</v>
      </c>
      <c t="s" s="4" r="B126">
        <v>441</v>
      </c>
    </row>
    <row spans="1:2" r="127">
      <c t="s" s="4" r="A127">
        <v>442</v>
      </c>
    </row>
    <row spans="1:2" r="128">
      <c t="s" s="3" r="A128">
        <v>326</v>
      </c>
    </row>
    <row spans="1:2" r="129">
      <c t="s" s="4" r="A129">
        <v>367</v>
      </c>
      <c t="s" s="4" r="B129">
        <v>443</v>
      </c>
    </row>
    <row spans="1:2" r="130">
      <c t="s" s="4" r="A130">
        <v>369</v>
      </c>
      <c t="n" s="6" r="B130">
        <v>2000</v>
      </c>
    </row>
    <row spans="1:2" r="131">
      <c t="s" s="4" r="A131">
        <v>336</v>
      </c>
      <c t="s" s="4" r="B131">
        <v>444</v>
      </c>
    </row>
    <row spans="1:2" r="132">
      <c t="s" s="4" r="A132">
        <v>445</v>
      </c>
    </row>
    <row spans="1:2" r="133">
      <c t="s" s="3" r="A133">
        <v>326</v>
      </c>
    </row>
    <row spans="1:2" r="134">
      <c t="s" s="4" r="A134">
        <v>367</v>
      </c>
      <c t="s" s="4" r="B134">
        <v>446</v>
      </c>
    </row>
    <row spans="1:2" r="135">
      <c t="s" s="4" r="A135">
        <v>369</v>
      </c>
      <c t="n" s="6" r="B135">
        <v>2000</v>
      </c>
    </row>
    <row spans="1:2" r="136">
      <c t="s" s="4" r="A136">
        <v>336</v>
      </c>
      <c t="s" s="4" r="B136">
        <v>447</v>
      </c>
    </row>
    <row spans="1:2" r="137">
      <c t="s" s="4" r="A137">
        <v>448</v>
      </c>
    </row>
    <row spans="1:2" r="138">
      <c t="s" s="3" r="A138">
        <v>326</v>
      </c>
    </row>
    <row spans="1:2" r="139">
      <c t="s" s="4" r="A139">
        <v>449</v>
      </c>
      <c t="s" s="4" r="B139">
        <v>450</v>
      </c>
    </row>
    <row spans="1:2" r="140">
      <c t="s" s="4" r="A140">
        <v>451</v>
      </c>
    </row>
    <row spans="1:2" r="141">
      <c t="s" s="3" r="A141">
        <v>326</v>
      </c>
    </row>
    <row spans="1:2" r="142">
      <c t="s" s="4" r="A142">
        <v>367</v>
      </c>
      <c t="s" s="4" r="B142">
        <v>452</v>
      </c>
    </row>
    <row spans="1:2" r="143">
      <c t="s" s="4" r="A143">
        <v>369</v>
      </c>
      <c t="n" s="6" r="B143">
        <v>2000</v>
      </c>
    </row>
    <row spans="1:2" r="144">
      <c t="s" s="4" r="A144">
        <v>336</v>
      </c>
      <c t="s" s="4" r="B144">
        <v>453</v>
      </c>
    </row>
    <row spans="1:2" r="145">
      <c t="s" s="4" r="A145">
        <v>454</v>
      </c>
    </row>
    <row spans="1:2" r="146">
      <c t="s" s="3" r="A146">
        <v>326</v>
      </c>
    </row>
    <row spans="1:2" r="147">
      <c t="s" s="4" r="A147">
        <v>367</v>
      </c>
      <c t="s" s="4" r="B147">
        <v>455</v>
      </c>
    </row>
    <row spans="1:2" r="148">
      <c t="s" s="4" r="A148">
        <v>369</v>
      </c>
      <c t="n" s="6" r="B148">
        <v>1999</v>
      </c>
    </row>
    <row spans="1:2" r="149">
      <c t="s" s="4" r="A149">
        <v>336</v>
      </c>
      <c t="s" s="4" r="B149">
        <v>456</v>
      </c>
    </row>
    <row spans="1:2" r="150">
      <c t="s" s="4" r="A150">
        <v>457</v>
      </c>
    </row>
    <row spans="1:2" r="151">
      <c t="s" s="3" r="A151">
        <v>326</v>
      </c>
    </row>
    <row spans="1:2" r="152">
      <c t="s" s="4" r="A152">
        <v>367</v>
      </c>
      <c t="s" s="4" r="B152">
        <v>458</v>
      </c>
    </row>
    <row spans="1:2" r="153">
      <c t="s" s="4" r="A153">
        <v>369</v>
      </c>
      <c t="n" s="6" r="B153">
        <v>1999</v>
      </c>
    </row>
    <row spans="1:2" r="154">
      <c t="s" s="4" r="A154">
        <v>336</v>
      </c>
      <c t="s" s="4" r="B154">
        <v>459</v>
      </c>
    </row>
    <row spans="1:2" r="155">
      <c t="s" s="4" r="A155">
        <v>460</v>
      </c>
    </row>
    <row spans="1:2" r="156">
      <c t="s" s="3" r="A156">
        <v>326</v>
      </c>
    </row>
    <row spans="1:2" r="157">
      <c t="s" s="4" r="A157">
        <v>367</v>
      </c>
      <c t="s" s="4" r="B157">
        <v>461</v>
      </c>
    </row>
    <row spans="1:2" r="158">
      <c t="s" s="4" r="A158">
        <v>369</v>
      </c>
      <c t="n" s="6" r="B158">
        <v>1997</v>
      </c>
    </row>
    <row spans="1:2" r="159">
      <c t="s" s="4" r="A159">
        <v>336</v>
      </c>
      <c t="s" s="4" r="B159">
        <v>462</v>
      </c>
    </row>
    <row spans="1:2" r="160">
      <c t="s" s="4" r="A160">
        <v>463</v>
      </c>
    </row>
    <row spans="1:2" r="161">
      <c t="s" s="3" r="A161">
        <v>326</v>
      </c>
    </row>
    <row spans="1:2" r="162">
      <c t="s" s="4" r="A162">
        <v>367</v>
      </c>
      <c t="s" s="4" r="B162">
        <v>464</v>
      </c>
    </row>
    <row spans="1:2" r="163">
      <c t="s" s="4" r="A163">
        <v>369</v>
      </c>
      <c t="n" s="6" r="B163">
        <v>1997</v>
      </c>
    </row>
    <row spans="1:2" r="164">
      <c t="s" s="4" r="A164">
        <v>336</v>
      </c>
      <c t="s" s="4" r="B164">
        <v>465</v>
      </c>
    </row>
    <row spans="1:2" r="165">
      <c t="s" s="4" r="A165">
        <v>466</v>
      </c>
    </row>
    <row spans="1:2" r="166">
      <c t="s" s="3" r="A166">
        <v>326</v>
      </c>
    </row>
    <row spans="1:2" r="167">
      <c t="s" s="4" r="A167">
        <v>336</v>
      </c>
      <c t="s" s="4" r="B167">
        <v>467</v>
      </c>
    </row>
    <row spans="1:2" r="168">
      <c t="s" s="4" r="A168">
        <v>468</v>
      </c>
    </row>
    <row spans="1:2" r="169">
      <c t="s" s="3" r="A169">
        <v>326</v>
      </c>
    </row>
    <row spans="1:2" r="170">
      <c t="s" s="4" r="A170">
        <v>367</v>
      </c>
      <c t="s" s="4" r="B170">
        <v>469</v>
      </c>
    </row>
    <row spans="1:2" r="171">
      <c t="s" s="4" r="A171">
        <v>369</v>
      </c>
      <c t="n" s="6" r="B171">
        <v>1995</v>
      </c>
    </row>
    <row spans="1:2" r="172">
      <c t="s" s="4" r="A172">
        <v>336</v>
      </c>
      <c t="s" s="4" r="B172">
        <v>470</v>
      </c>
    </row>
    <row spans="1:2" r="173">
      <c t="s" s="4" r="A173">
        <v>471</v>
      </c>
    </row>
    <row spans="1:2" r="174">
      <c t="s" s="3" r="A174">
        <v>326</v>
      </c>
    </row>
    <row spans="1:2" r="175">
      <c t="s" s="4" r="A175">
        <v>367</v>
      </c>
      <c t="s" s="4" r="B175">
        <v>472</v>
      </c>
    </row>
    <row spans="1:2" r="176">
      <c t="s" s="4" r="A176">
        <v>369</v>
      </c>
      <c t="n" s="6" r="B176">
        <v>1995</v>
      </c>
    </row>
    <row spans="1:2" r="177">
      <c t="s" s="4" r="A177">
        <v>336</v>
      </c>
      <c t="s" s="4" r="B177">
        <v>473</v>
      </c>
    </row>
    <row spans="1:2" r="178">
      <c t="s" s="4" r="A178">
        <v>474</v>
      </c>
    </row>
    <row spans="1:2" r="179">
      <c t="s" s="3" r="A179">
        <v>326</v>
      </c>
    </row>
    <row spans="1:2" r="180">
      <c t="s" s="4" r="A180">
        <v>336</v>
      </c>
      <c t="s" s="4" r="B180">
        <v>475</v>
      </c>
    </row>
    <row spans="1:2" r="181">
      <c t="s" s="4" r="A181">
        <v>476</v>
      </c>
    </row>
    <row spans="1:2" r="182">
      <c t="s" s="3" r="A182">
        <v>326</v>
      </c>
    </row>
    <row spans="1:2" r="183">
      <c t="s" s="4" r="A183">
        <v>367</v>
      </c>
      <c t="s" s="4" r="B183">
        <v>477</v>
      </c>
    </row>
    <row spans="1:2" r="184">
      <c t="s" s="4" r="A184">
        <v>369</v>
      </c>
      <c t="n" s="6" r="B184">
        <v>1992</v>
      </c>
    </row>
    <row spans="1:2" r="185">
      <c t="s" s="4" r="A185">
        <v>336</v>
      </c>
      <c t="s" s="4" r="B185">
        <v>395</v>
      </c>
    </row>
    <row spans="1:2" r="186">
      <c t="s" s="4" r="A186">
        <v>478</v>
      </c>
    </row>
    <row spans="1:2" r="187">
      <c t="s" s="3" r="A187">
        <v>326</v>
      </c>
    </row>
    <row spans="1:2" r="188">
      <c t="s" s="4" r="A188">
        <v>449</v>
      </c>
      <c t="s" s="4" r="B188">
        <v>4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80</v>
      </c>
      <c t="s" s="2" r="B1">
        <v>2</v>
      </c>
      <c t="s" s="2" r="C1">
        <v>32</v>
      </c>
    </row>
    <row spans="1:3" r="2">
      <c t="s" s="3" r="A2">
        <v>481</v>
      </c>
    </row>
    <row spans="1:3" r="3">
      <c t="s" s="4" r="A3">
        <v>482</v>
      </c>
      <c t="n" s="7" r="B3">
        <v>1469970</v>
      </c>
    </row>
    <row spans="1:3" r="4">
      <c t="s" s="4" r="A4">
        <v>290</v>
      </c>
    </row>
    <row spans="1:3" r="5">
      <c t="s" s="3" r="A5">
        <v>481</v>
      </c>
    </row>
    <row spans="1:3" r="6">
      <c t="s" s="4" r="A6">
        <v>483</v>
      </c>
      <c t="n" s="6" r="B6">
        <v>7657843</v>
      </c>
      <c t="n" s="7" r="C6">
        <v>6666300</v>
      </c>
    </row>
    <row spans="1:3" r="7">
      <c t="s" s="4" r="A7">
        <v>484</v>
      </c>
      <c t="n" s="6" r="B7">
        <v>-5391168</v>
      </c>
      <c t="n" s="6" r="C7">
        <v>-4272596</v>
      </c>
    </row>
    <row spans="1:3" r="8">
      <c t="s" s="4" r="A8">
        <v>482</v>
      </c>
      <c t="n" s="7" r="B8">
        <v>2266675</v>
      </c>
      <c t="n" s="7" r="C8">
        <v>23937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2</v>
      </c>
      <c t="s" s="2" r="D2">
        <v>72</v>
      </c>
    </row>
    <row spans="1:4" r="3">
      <c t="s" s="4" r="A3">
        <v>290</v>
      </c>
    </row>
    <row spans="1:4" r="4">
      <c t="s" s="3" r="A4">
        <v>481</v>
      </c>
    </row>
    <row spans="1:4" r="5">
      <c t="s" s="4" r="A5">
        <v>486</v>
      </c>
      <c t="n" s="11" r="B5">
        <v>1.1</v>
      </c>
      <c t="n" s="7" r="C5">
        <v>1</v>
      </c>
      <c t="n" s="11" r="D5">
        <v>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487</v>
      </c>
      <c t="s" s="2" r="B1">
        <v>488</v>
      </c>
    </row>
    <row spans="1:2" r="2">
      <c t="s" s="3" r="A2">
        <v>481</v>
      </c>
    </row>
    <row spans="1:2" r="3">
      <c t="n" s="6" r="A3">
        <v>2016</v>
      </c>
      <c t="n" s="7" r="B3">
        <v>899629</v>
      </c>
    </row>
    <row spans="1:2" r="4">
      <c t="n" s="6" r="A4">
        <v>2017</v>
      </c>
      <c t="n" s="6" r="B4">
        <v>468474</v>
      </c>
    </row>
    <row spans="1:2" r="5">
      <c t="n" s="6" r="A5">
        <v>2018</v>
      </c>
      <c t="n" s="6" r="B5">
        <v>101867</v>
      </c>
    </row>
    <row spans="1:2" r="6">
      <c t="s" s="4" r="A6">
        <v>482</v>
      </c>
      <c t="n" s="7" r="B6">
        <v>14699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89</v>
      </c>
      <c t="s" s="2" r="B1">
        <v>2</v>
      </c>
      <c t="s" s="2" r="C1">
        <v>32</v>
      </c>
    </row>
    <row spans="1:3" r="2">
      <c t="s" s="3" r="A2">
        <v>490</v>
      </c>
    </row>
    <row spans="1:3" r="3">
      <c t="s" s="4" r="A3">
        <v>491</v>
      </c>
      <c t="n" s="7" r="B3">
        <v>29573499</v>
      </c>
      <c t="n" s="7" r="C3">
        <v>28714059</v>
      </c>
    </row>
    <row spans="1:3" r="4">
      <c t="s" s="4" r="A4">
        <v>492</v>
      </c>
      <c t="n" s="6" r="B4">
        <v>11269384</v>
      </c>
      <c t="n" s="6" r="C4">
        <v>10972449</v>
      </c>
    </row>
    <row spans="1:3" r="5">
      <c t="s" s="4" r="A5">
        <v>493</v>
      </c>
      <c t="n" s="6" r="B5">
        <v>5127814</v>
      </c>
      <c t="n" s="6" r="C5">
        <v>4924108</v>
      </c>
    </row>
    <row spans="1:3" r="6">
      <c t="s" s="4" r="A6">
        <v>494</v>
      </c>
      <c t="n" s="6" r="B6">
        <v>1956822</v>
      </c>
      <c t="n" s="6" r="C6">
        <v>1402487</v>
      </c>
    </row>
    <row spans="1:3" r="7">
      <c t="s" s="4" r="A7">
        <v>495</v>
      </c>
      <c t="n" s="6" r="B7">
        <v>47927519</v>
      </c>
      <c t="n" s="6" r="C7">
        <v>46013103</v>
      </c>
    </row>
    <row spans="1:3" r="8">
      <c t="s" s="4" r="A8">
        <v>496</v>
      </c>
      <c t="n" s="6" r="B8">
        <v>-38594728</v>
      </c>
      <c t="n" s="6" r="C8">
        <v>-33765863</v>
      </c>
    </row>
    <row spans="1:3" r="9">
      <c t="s" s="4" r="A9">
        <v>39</v>
      </c>
      <c t="n" s="7" r="B9">
        <v>9332791</v>
      </c>
      <c t="n" s="7" r="C9">
        <v>12247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7</v>
      </c>
      <c t="s" s="2" r="B1">
        <v>1</v>
      </c>
    </row>
    <row spans="1:4" r="2">
      <c t="s" s="2" r="B2">
        <v>2</v>
      </c>
      <c t="s" s="2" r="C2">
        <v>32</v>
      </c>
      <c t="s" s="2" r="D2">
        <v>72</v>
      </c>
    </row>
    <row spans="1:4" r="3">
      <c t="s" s="3" r="A3">
        <v>490</v>
      </c>
    </row>
    <row spans="1:4" r="4">
      <c t="s" s="4" r="A4">
        <v>498</v>
      </c>
      <c t="n" s="11" r="B4">
        <v>7.3</v>
      </c>
      <c t="n" s="11" r="C4">
        <v>8.199999999999999</v>
      </c>
      <c t="n" s="11" r="D4">
        <v>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499</v>
      </c>
      <c t="s" s="2" r="B1">
        <v>500</v>
      </c>
      <c t="s" s="2" r="C1">
        <v>501</v>
      </c>
      <c t="s" s="2" r="D1">
        <v>2</v>
      </c>
    </row>
    <row spans="1:4" r="2">
      <c t="s" s="3" r="A2">
        <v>502</v>
      </c>
    </row>
    <row spans="1:4" r="3">
      <c t="s" s="4" r="A3">
        <v>503</v>
      </c>
      <c t="s" s="4" r="D3">
        <v>504</v>
      </c>
    </row>
    <row spans="1:4" r="4">
      <c t="s" s="4" r="A4">
        <v>505</v>
      </c>
      <c t="s" s="4" r="D4">
        <v>333</v>
      </c>
    </row>
    <row spans="1:4" r="5">
      <c t="s" s="4" r="A5">
        <v>328</v>
      </c>
      <c t="n" s="11" r="D5">
        <v>6.1</v>
      </c>
    </row>
    <row spans="1:4" r="6">
      <c t="s" s="4" r="A6">
        <v>506</v>
      </c>
      <c t="n" s="10" r="D6">
        <v>8.300000000000001</v>
      </c>
    </row>
    <row spans="1:4" r="7">
      <c t="s" s="4" r="A7">
        <v>507</v>
      </c>
    </row>
    <row spans="1:4" r="8">
      <c t="s" s="3" r="A8">
        <v>502</v>
      </c>
    </row>
    <row spans="1:4" r="9">
      <c t="s" s="4" r="A9">
        <v>508</v>
      </c>
      <c t="s" s="4" r="C9">
        <v>509</v>
      </c>
    </row>
    <row spans="1:4" r="10">
      <c t="s" s="4" r="A10">
        <v>510</v>
      </c>
    </row>
    <row spans="1:4" r="11">
      <c t="s" s="3" r="A11">
        <v>502</v>
      </c>
    </row>
    <row spans="1:4" r="12">
      <c t="s" s="4" r="A12">
        <v>511</v>
      </c>
      <c t="s" s="4" r="C12">
        <v>512</v>
      </c>
    </row>
    <row spans="1:4" r="13">
      <c t="s" s="4" r="A13">
        <v>513</v>
      </c>
      <c t="s" s="4" r="C13">
        <v>514</v>
      </c>
    </row>
    <row spans="1:4" r="14">
      <c t="s" s="4" r="A14">
        <v>515</v>
      </c>
    </row>
    <row spans="1:4" r="15">
      <c t="s" s="3" r="A15">
        <v>502</v>
      </c>
    </row>
    <row spans="1:4" r="16">
      <c t="s" s="4" r="A16">
        <v>511</v>
      </c>
      <c t="s" s="4" r="C16">
        <v>516</v>
      </c>
    </row>
    <row spans="1:4" r="17">
      <c t="s" s="4" r="A17">
        <v>513</v>
      </c>
      <c t="s" s="4" r="C17">
        <v>514</v>
      </c>
    </row>
    <row spans="1:4" r="18">
      <c t="s" s="4" r="A18">
        <v>517</v>
      </c>
    </row>
    <row spans="1:4" r="19">
      <c t="s" s="3" r="A19">
        <v>502</v>
      </c>
    </row>
    <row spans="1:4" r="20">
      <c t="s" s="4" r="A20">
        <v>518</v>
      </c>
      <c t="n" s="10" r="D20">
        <v>3.8</v>
      </c>
    </row>
    <row spans="1:4" r="21">
      <c t="s" s="4" r="A21">
        <v>519</v>
      </c>
    </row>
    <row spans="1:4" r="22">
      <c t="s" s="3" r="A22">
        <v>502</v>
      </c>
    </row>
    <row spans="1:4" r="23">
      <c t="s" s="4" r="A23">
        <v>513</v>
      </c>
      <c t="s" s="4" r="C23">
        <v>514</v>
      </c>
    </row>
    <row spans="1:4" r="24">
      <c t="s" s="4" r="A24">
        <v>520</v>
      </c>
      <c t="n" s="7" r="C24">
        <v>36</v>
      </c>
    </row>
    <row spans="1:4" r="25">
      <c t="s" s="4" r="A25">
        <v>521</v>
      </c>
    </row>
    <row spans="1:4" r="26">
      <c t="s" s="3" r="A26">
        <v>502</v>
      </c>
    </row>
    <row spans="1:4" r="27">
      <c t="s" s="4" r="A27">
        <v>522</v>
      </c>
      <c t="n" s="10" r="D27">
        <v>1.2</v>
      </c>
    </row>
    <row spans="1:4" r="28">
      <c t="s" s="4" r="A28">
        <v>518</v>
      </c>
      <c t="n" s="10" r="D28">
        <v>8.800000000000001</v>
      </c>
    </row>
    <row spans="1:4" r="29">
      <c t="s" s="4" r="A29">
        <v>523</v>
      </c>
      <c t="n" s="6" r="D29">
        <v>50</v>
      </c>
    </row>
    <row spans="1:4" r="30">
      <c t="s" s="4" r="A30">
        <v>524</v>
      </c>
    </row>
    <row spans="1:4" r="31">
      <c t="s" s="3" r="A31">
        <v>502</v>
      </c>
    </row>
    <row spans="1:4" r="32">
      <c t="s" s="4" r="A32">
        <v>525</v>
      </c>
      <c t="n" s="7" r="D32">
        <v>1</v>
      </c>
    </row>
    <row spans="1:4" r="33">
      <c t="s" s="4" r="A33">
        <v>526</v>
      </c>
    </row>
    <row spans="1:4" r="34">
      <c t="s" s="3" r="A34">
        <v>502</v>
      </c>
    </row>
    <row spans="1:4" r="35">
      <c t="s" s="4" r="A35">
        <v>527</v>
      </c>
      <c t="s" s="4" r="B35">
        <v>528</v>
      </c>
    </row>
    <row spans="1:4" r="36">
      <c t="s" s="4" r="A36">
        <v>529</v>
      </c>
    </row>
    <row spans="1:4" r="37">
      <c t="s" s="3" r="A37">
        <v>502</v>
      </c>
    </row>
    <row spans="1:4" r="38">
      <c t="s" s="4" r="A38">
        <v>530</v>
      </c>
      <c t="s" s="4" r="D38">
        <v>531</v>
      </c>
    </row>
    <row spans="1:4" r="39">
      <c t="s" s="4" r="A39">
        <v>532</v>
      </c>
    </row>
    <row spans="1:4" r="40">
      <c t="s" s="3" r="A40">
        <v>502</v>
      </c>
    </row>
    <row spans="1:4" r="41">
      <c t="s" s="4" r="A41">
        <v>533</v>
      </c>
      <c t="s" s="4" r="B41">
        <v>512</v>
      </c>
    </row>
    <row spans="1:4" r="42">
      <c t="s" s="4" r="A42">
        <v>534</v>
      </c>
    </row>
    <row spans="1:4" r="43">
      <c t="s" s="3" r="A43">
        <v>502</v>
      </c>
    </row>
    <row spans="1:4" r="44">
      <c t="s" s="4" r="A44">
        <v>533</v>
      </c>
      <c t="s" s="4" r="B44">
        <v>5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v>
      </c>
      <c t="s" s="2" r="B1">
        <v>66</v>
      </c>
      <c t="s" s="2" r="J1">
        <v>1</v>
      </c>
    </row>
    <row spans="1:12" r="2">
      <c t="s" s="2" r="B2">
        <v>2</v>
      </c>
      <c t="s" s="2" r="C2">
        <v>67</v>
      </c>
      <c t="s" s="2" r="D2">
        <v>4</v>
      </c>
      <c t="s" s="2" r="E2">
        <v>68</v>
      </c>
      <c t="s" s="2" r="F2">
        <v>32</v>
      </c>
      <c t="s" s="2" r="G2">
        <v>69</v>
      </c>
      <c t="s" s="2" r="H2">
        <v>70</v>
      </c>
      <c t="s" s="2" r="I2">
        <v>71</v>
      </c>
      <c t="s" s="2" r="J2">
        <v>2</v>
      </c>
      <c t="s" s="2" r="K2">
        <v>32</v>
      </c>
      <c t="s" s="2" r="L2">
        <v>72</v>
      </c>
    </row>
    <row spans="1:12" r="3">
      <c t="s" s="3" r="A3">
        <v>73</v>
      </c>
    </row>
    <row spans="1:12" r="4">
      <c t="s" s="4" r="A4">
        <v>74</v>
      </c>
      <c t="n" s="7" r="B4">
        <v>66435417</v>
      </c>
      <c t="n" s="7" r="C4">
        <v>70122162</v>
      </c>
      <c t="n" s="7" r="D4">
        <v>71030846</v>
      </c>
      <c t="n" s="7" r="E4">
        <v>65913898</v>
      </c>
      <c t="n" s="7" r="F4">
        <v>62148395</v>
      </c>
      <c t="n" s="7" r="G4">
        <v>65304664</v>
      </c>
      <c t="n" s="7" r="H4">
        <v>66807907</v>
      </c>
      <c t="n" s="7" r="I4">
        <v>61482452</v>
      </c>
      <c t="n" s="7" r="J4">
        <v>273502323</v>
      </c>
      <c t="n" s="7" r="K4">
        <v>255743418</v>
      </c>
      <c t="n" s="7" r="L4">
        <v>235183005</v>
      </c>
    </row>
    <row spans="1:12" r="5">
      <c t="s" s="4" r="A5">
        <v>75</v>
      </c>
      <c t="n" s="6" r="B5">
        <v>4723198</v>
      </c>
      <c t="n" s="6" r="C5">
        <v>4924120</v>
      </c>
      <c t="n" s="6" r="D5">
        <v>4781930</v>
      </c>
      <c t="n" s="6" r="E5">
        <v>4444725</v>
      </c>
      <c t="n" s="6" r="F5">
        <v>3869507</v>
      </c>
      <c t="n" s="6" r="G5">
        <v>4222534</v>
      </c>
      <c t="n" s="6" r="H5">
        <v>4345879</v>
      </c>
      <c t="n" s="6" r="I5">
        <v>3915233</v>
      </c>
      <c t="n" s="6" r="J5">
        <v>18873973</v>
      </c>
      <c t="n" s="6" r="K5">
        <v>16353153</v>
      </c>
      <c t="n" s="6" r="L5">
        <v>14095660</v>
      </c>
    </row>
    <row spans="1:12" r="6">
      <c t="s" s="4" r="A6">
        <v>76</v>
      </c>
      <c t="n" s="6" r="B6">
        <v>71158615</v>
      </c>
      <c t="n" s="6" r="C6">
        <v>75046282</v>
      </c>
      <c t="n" s="6" r="D6">
        <v>75812776</v>
      </c>
      <c t="n" s="6" r="E6">
        <v>70358623</v>
      </c>
      <c t="n" s="6" r="F6">
        <v>66017902</v>
      </c>
      <c t="n" s="6" r="G6">
        <v>69527198</v>
      </c>
      <c t="n" s="6" r="H6">
        <v>71153786</v>
      </c>
      <c t="n" s="6" r="I6">
        <v>65397685</v>
      </c>
      <c t="n" s="6" r="J6">
        <v>292376296</v>
      </c>
      <c t="n" s="6" r="K6">
        <v>272096571</v>
      </c>
      <c t="n" s="6" r="L6">
        <v>249278665</v>
      </c>
    </row>
    <row spans="1:12" r="7">
      <c t="s" s="3" r="A7">
        <v>77</v>
      </c>
    </row>
    <row spans="1:12" r="8">
      <c t="s" s="4" r="A8">
        <v>78</v>
      </c>
      <c t="n" s="6" r="B8">
        <v>42798666</v>
      </c>
      <c t="n" s="6" r="C8">
        <v>41057942</v>
      </c>
      <c t="n" s="6" r="D8">
        <v>42815102</v>
      </c>
      <c t="n" s="6" r="E8">
        <v>41494301</v>
      </c>
      <c t="n" s="6" r="F8">
        <v>39984873</v>
      </c>
      <c t="n" s="6" r="G8">
        <v>39090865</v>
      </c>
      <c t="n" s="6" r="H8">
        <v>39550094</v>
      </c>
      <c t="n" s="6" r="I8">
        <v>37559503</v>
      </c>
      <c t="n" s="6" r="J8">
        <v>168166011</v>
      </c>
      <c t="n" s="6" r="K8">
        <v>156185335</v>
      </c>
      <c t="n" s="6" r="L8">
        <v>147007246</v>
      </c>
    </row>
    <row spans="1:12" r="9">
      <c t="s" s="4" r="A9">
        <v>79</v>
      </c>
      <c t="n" s="6" r="B9">
        <v>1456122</v>
      </c>
      <c t="n" s="6" r="C9">
        <v>1364726</v>
      </c>
      <c t="n" s="6" r="D9">
        <v>1321259</v>
      </c>
      <c t="n" s="6" r="E9">
        <v>1289860</v>
      </c>
      <c t="n" s="6" r="F9">
        <v>1258356</v>
      </c>
      <c t="n" s="6" r="G9">
        <v>1287083</v>
      </c>
      <c t="n" s="6" r="H9">
        <v>1244843</v>
      </c>
      <c t="n" s="6" r="I9">
        <v>993324</v>
      </c>
      <c t="n" s="6" r="J9">
        <v>5431967</v>
      </c>
      <c t="n" s="6" r="K9">
        <v>4783606</v>
      </c>
      <c t="n" s="6" r="L9">
        <v>4498233</v>
      </c>
    </row>
    <row spans="1:12" r="10">
      <c t="s" s="4" r="A10">
        <v>80</v>
      </c>
      <c t="n" s="6" r="B10">
        <v>11165707</v>
      </c>
      <c t="n" s="6" r="C10">
        <v>10576445</v>
      </c>
      <c t="n" s="6" r="D10">
        <v>10818680</v>
      </c>
      <c t="n" s="6" r="E10">
        <v>10537491</v>
      </c>
      <c t="n" s="6" r="F10">
        <v>9490401</v>
      </c>
      <c t="n" s="6" r="G10">
        <v>10396876</v>
      </c>
      <c t="n" s="6" r="H10">
        <v>9840579</v>
      </c>
      <c t="n" s="6" r="I10">
        <v>9208685</v>
      </c>
      <c t="n" s="6" r="J10">
        <v>43098323</v>
      </c>
      <c t="n" s="6" r="K10">
        <v>38936541</v>
      </c>
      <c t="n" s="6" r="L10">
        <v>36881346</v>
      </c>
    </row>
    <row spans="1:12" r="11">
      <c t="s" s="4" r="A11">
        <v>81</v>
      </c>
      <c t="n" s="6" r="B11">
        <v>1673405</v>
      </c>
      <c t="n" s="6" r="C11">
        <v>2116319</v>
      </c>
      <c t="n" s="6" r="D11">
        <v>2303571</v>
      </c>
      <c t="n" s="6" r="E11">
        <v>2292118</v>
      </c>
      <c t="n" s="6" r="F11">
        <v>2357854</v>
      </c>
      <c t="n" s="6" r="G11">
        <v>2292382</v>
      </c>
      <c t="n" s="6" r="H11">
        <v>2277048</v>
      </c>
      <c t="n" s="6" r="I11">
        <v>2249734</v>
      </c>
      <c t="n" s="6" r="J11">
        <v>8385413</v>
      </c>
      <c t="n" s="6" r="K11">
        <v>9177018</v>
      </c>
      <c t="n" s="6" r="L11">
        <v>8333089</v>
      </c>
    </row>
    <row spans="1:12" r="12">
      <c t="s" s="4" r="A12">
        <v>82</v>
      </c>
      <c t="n" s="6" r="B12">
        <v>57093900</v>
      </c>
      <c t="n" s="6" r="C12">
        <v>55115432</v>
      </c>
      <c t="n" s="6" r="D12">
        <v>57258612</v>
      </c>
      <c t="n" s="6" r="E12">
        <v>55613770</v>
      </c>
      <c t="n" s="6" r="F12">
        <v>53091484</v>
      </c>
      <c t="n" s="6" r="G12">
        <v>53067206</v>
      </c>
      <c t="n" s="6" r="H12">
        <v>52912564</v>
      </c>
      <c t="n" s="6" r="I12">
        <v>50011246</v>
      </c>
      <c t="n" s="6" r="J12">
        <v>225081714</v>
      </c>
      <c t="n" s="6" r="K12">
        <v>209082500</v>
      </c>
      <c t="n" s="6" r="L12">
        <v>196719914</v>
      </c>
    </row>
    <row spans="1:12" r="13">
      <c t="s" s="4" r="A13">
        <v>83</v>
      </c>
      <c t="n" s="6" r="J13">
        <v>67294582</v>
      </c>
      <c t="n" s="6" r="K13">
        <v>63014071</v>
      </c>
      <c t="n" s="6" r="L13">
        <v>52558751</v>
      </c>
    </row>
    <row spans="1:12" r="14">
      <c t="s" s="4" r="A14">
        <v>84</v>
      </c>
      <c t="n" s="6" r="B14">
        <v>5080726</v>
      </c>
      <c t="n" s="6" r="C14">
        <v>7180660</v>
      </c>
      <c t="n" s="6" r="D14">
        <v>7250724</v>
      </c>
      <c t="n" s="6" r="E14">
        <v>5803949</v>
      </c>
      <c t="n" s="6" r="F14">
        <v>4634174</v>
      </c>
      <c t="n" s="6" r="G14">
        <v>6098567</v>
      </c>
      <c t="n" s="6" r="H14">
        <v>7213057</v>
      </c>
      <c t="n" s="6" r="I14">
        <v>6010054</v>
      </c>
      <c t="n" s="6" r="J14">
        <v>25316059</v>
      </c>
      <c t="n" s="6" r="K14">
        <v>23955852</v>
      </c>
      <c t="n" s="6" r="L14">
        <v>20520660</v>
      </c>
    </row>
    <row spans="1:12" r="15">
      <c t="s" s="4" r="A15">
        <v>85</v>
      </c>
      <c t="n" s="7" r="B15">
        <v>8983989</v>
      </c>
      <c t="n" s="7" r="C15">
        <v>12750190</v>
      </c>
      <c t="n" s="7" r="D15">
        <v>11303440</v>
      </c>
      <c t="n" s="7" r="E15">
        <v>8940904</v>
      </c>
      <c t="n" s="7" r="F15">
        <v>8292244</v>
      </c>
      <c t="n" s="7" r="G15">
        <v>10361425</v>
      </c>
      <c t="n" s="7" r="H15">
        <v>11028165</v>
      </c>
      <c t="n" s="7" r="I15">
        <v>9376385</v>
      </c>
      <c t="n" s="7" r="J15">
        <v>41978523</v>
      </c>
      <c t="n" s="7" r="K15">
        <v>39058219</v>
      </c>
      <c t="n" s="7" r="L15">
        <v>32038091</v>
      </c>
    </row>
    <row spans="1:12" r="16">
      <c t="s" s="4" r="A16">
        <v>86</v>
      </c>
      <c t="n" s="9" r="B16">
        <v>0.13</v>
      </c>
      <c t="n" s="9" r="C16">
        <v>0.19</v>
      </c>
      <c t="n" s="9" r="D16">
        <v>0.17</v>
      </c>
      <c t="n" s="9" r="E16">
        <v>0.14</v>
      </c>
      <c t="n" s="9" r="F16">
        <v>0.12</v>
      </c>
      <c t="n" s="9" r="G16">
        <v>0.16</v>
      </c>
      <c t="n" s="9" r="H16">
        <v>0.17</v>
      </c>
      <c t="n" s="9" r="I16">
        <v>0.14</v>
      </c>
      <c t="n" s="9" r="J16">
        <v>0.63</v>
      </c>
      <c t="n" s="9" r="K16">
        <v>0.59</v>
      </c>
      <c t="n" s="9" r="L16">
        <v>0.49</v>
      </c>
    </row>
    <row spans="1:12" r="17">
      <c t="s" s="4" r="A17">
        <v>87</v>
      </c>
      <c t="n" s="9" r="B17">
        <v>0.13</v>
      </c>
      <c t="n" s="9" r="C17">
        <v>0.19</v>
      </c>
      <c t="n" s="9" r="D17">
        <v>0.17</v>
      </c>
      <c t="n" s="9" r="E17">
        <v>0.14</v>
      </c>
      <c t="n" s="9" r="F17">
        <v>0.12</v>
      </c>
      <c t="n" s="9" r="G17">
        <v>0.16</v>
      </c>
      <c t="n" s="9" r="H17">
        <v>0.17</v>
      </c>
      <c t="n" s="9" r="I17">
        <v>0.14</v>
      </c>
      <c t="n" s="9" r="J17">
        <v>0.63</v>
      </c>
      <c t="n" s="9" r="K17">
        <v>0.59</v>
      </c>
      <c t="n" s="9" r="L17">
        <v>0.49</v>
      </c>
    </row>
    <row spans="1:12" r="18">
      <c t="s" s="3" r="A18">
        <v>88</v>
      </c>
    </row>
    <row spans="1:12" r="19">
      <c t="s" s="4" r="A19">
        <v>89</v>
      </c>
      <c t="n" s="6" r="B19">
        <v>65621684</v>
      </c>
      <c t="n" s="6" r="C19">
        <v>65617812</v>
      </c>
      <c t="n" s="6" r="D19">
        <v>65587822</v>
      </c>
      <c t="n" s="6" r="E19">
        <v>65387427</v>
      </c>
      <c t="n" s="6" r="F19">
        <v>65301797</v>
      </c>
      <c t="n" s="6" r="G19">
        <v>65287702</v>
      </c>
      <c t="n" s="6" r="H19">
        <v>65244575</v>
      </c>
      <c t="n" s="6" r="I19">
        <v>65056725</v>
      </c>
      <c t="n" s="6" r="J19">
        <v>65554655</v>
      </c>
      <c t="n" s="6" r="K19">
        <v>65223549</v>
      </c>
      <c t="n" s="6" r="L19">
        <v>64888978</v>
      </c>
    </row>
    <row spans="1:12" r="20">
      <c t="s" s="4" r="A20">
        <v>90</v>
      </c>
      <c t="n" s="6" r="B20">
        <v>65715951</v>
      </c>
      <c t="n" s="6" r="C20">
        <v>65636436</v>
      </c>
      <c t="n" s="6" r="D20">
        <v>65587822</v>
      </c>
      <c t="n" s="6" r="E20">
        <v>65387427</v>
      </c>
      <c t="n" s="6" r="F20">
        <v>65363104</v>
      </c>
      <c t="n" s="6" r="G20">
        <v>65287702</v>
      </c>
      <c t="n" s="6" r="H20">
        <v>65244575</v>
      </c>
      <c t="n" s="6" r="I20">
        <v>65056725</v>
      </c>
      <c t="n" s="6" r="J20">
        <v>65639682</v>
      </c>
      <c t="n" s="6" r="K20">
        <v>65277758</v>
      </c>
      <c t="n" s="6" r="L20">
        <v>6495436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5</v>
      </c>
      <c t="s" s="2" r="B1">
        <v>488</v>
      </c>
    </row>
    <row spans="1:2" r="2">
      <c t="s" s="3" r="A2">
        <v>536</v>
      </c>
    </row>
    <row spans="1:2" r="3">
      <c t="n" s="6" r="A3">
        <v>2016</v>
      </c>
      <c t="n" s="7" r="B3">
        <v>4343767</v>
      </c>
    </row>
    <row spans="1:2" r="4">
      <c t="n" s="6" r="A4">
        <v>2017</v>
      </c>
      <c t="n" s="6" r="B4">
        <v>3775439</v>
      </c>
    </row>
    <row spans="1:2" r="5">
      <c t="n" s="6" r="A5">
        <v>2018</v>
      </c>
      <c t="n" s="6" r="B5">
        <v>3460437</v>
      </c>
    </row>
    <row spans="1:2" r="6">
      <c t="n" s="6" r="A6">
        <v>2019</v>
      </c>
      <c t="n" s="6" r="B6">
        <v>1723802</v>
      </c>
    </row>
    <row spans="1:2" r="7">
      <c t="n" s="6" r="A7">
        <v>2020</v>
      </c>
      <c t="n" s="6" r="B7">
        <v>551542</v>
      </c>
    </row>
    <row spans="1:2" r="8">
      <c t="s" s="4" r="A8">
        <v>537</v>
      </c>
      <c t="n" s="6" r="B8">
        <v>205749</v>
      </c>
    </row>
    <row spans="1:2" r="9">
      <c t="s" s="4" r="A9">
        <v>538</v>
      </c>
      <c t="n" s="7" r="B9">
        <v>140607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72</v>
      </c>
    </row>
    <row spans="1:4" r="3">
      <c t="s" s="3" r="A3">
        <v>540</v>
      </c>
    </row>
    <row spans="1:4" r="4">
      <c t="s" s="4" r="A4">
        <v>541</v>
      </c>
      <c t="n" s="11" r="B4">
        <v>4.5</v>
      </c>
      <c t="n" s="11" r="C4">
        <v>4.3</v>
      </c>
      <c t="n" s="11" r="D4">
        <v>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s="1" r="A1">
        <v>542</v>
      </c>
      <c t="s" s="2" r="B1">
        <v>543</v>
      </c>
      <c t="s" s="2" r="C1">
        <v>544</v>
      </c>
      <c t="s" s="2" r="D1">
        <v>545</v>
      </c>
      <c t="s" s="2" r="E1">
        <v>2</v>
      </c>
      <c t="s" s="2" r="F1">
        <v>32</v>
      </c>
      <c t="s" s="2" r="G1">
        <v>72</v>
      </c>
    </row>
    <row spans="1:7" r="2">
      <c t="s" s="3" r="A2">
        <v>546</v>
      </c>
    </row>
    <row spans="1:7" r="3">
      <c t="s" s="4" r="A3">
        <v>270</v>
      </c>
      <c t="s" s="4" r="B3">
        <v>271</v>
      </c>
      <c t="s" s="4" r="C3">
        <v>272</v>
      </c>
      <c t="s" s="4" r="D3">
        <v>273</v>
      </c>
    </row>
    <row spans="1:7" r="4">
      <c t="s" s="4" r="A4">
        <v>275</v>
      </c>
      <c t="s" s="4" r="B4">
        <v>276</v>
      </c>
      <c t="s" s="4" r="C4">
        <v>277</v>
      </c>
      <c t="s" s="4" r="D4">
        <v>278</v>
      </c>
    </row>
    <row spans="1:7" r="5">
      <c t="s" s="4" r="A5">
        <v>547</v>
      </c>
      <c t="n" s="9" r="B5">
        <v>0.55</v>
      </c>
      <c t="n" s="9" r="C5">
        <v>0.5</v>
      </c>
      <c t="n" s="9" r="D5">
        <v>0.35</v>
      </c>
    </row>
    <row spans="1:7" r="6">
      <c t="s" s="4" r="A6">
        <v>279</v>
      </c>
      <c t="n" s="7" r="B6">
        <v>36455955</v>
      </c>
      <c t="n" s="7" r="C6">
        <v>32977016</v>
      </c>
      <c t="n" s="7" r="D6">
        <v>22982447</v>
      </c>
      <c t="n" s="7" r="E6">
        <v>36455955</v>
      </c>
      <c t="n" s="7" r="F6">
        <v>32977016</v>
      </c>
      <c t="n" s="7" r="G6">
        <v>22982447</v>
      </c>
    </row>
    <row spans="1:7" r="7">
      <c t="s" s="4" r="A7">
        <v>280</v>
      </c>
      <c t="s" s="4" r="B7">
        <v>281</v>
      </c>
      <c t="s" s="4" r="C7">
        <v>282</v>
      </c>
      <c t="s" s="4" r="D7">
        <v>283</v>
      </c>
    </row>
    <row spans="1:7" r="8">
      <c t="s" s="4" r="A8">
        <v>64</v>
      </c>
      <c t="n" s="6" r="B8">
        <v>65618141</v>
      </c>
      <c t="n" s="6" r="C8">
        <v>65298472</v>
      </c>
      <c t="n" s="6" r="D8">
        <v>64987854</v>
      </c>
      <c t="n" s="6" r="E8">
        <v>65636707</v>
      </c>
      <c t="n" s="6" r="F8">
        <v>65303205</v>
      </c>
    </row>
    <row spans="1:7" r="9">
      <c t="s" s="4" r="A9">
        <v>548</v>
      </c>
      <c t="n" s="9" r="B9">
        <v>0.55</v>
      </c>
      <c t="n" s="9" r="C9">
        <v>0.5</v>
      </c>
      <c t="n" s="9" r="D9">
        <v>0.35</v>
      </c>
    </row>
    <row spans="1:7" r="10">
      <c t="s" s="4" r="A10">
        <v>549</v>
      </c>
      <c t="n" s="6" r="B10">
        <v>665414</v>
      </c>
      <c t="n" s="6" r="C10">
        <v>655499</v>
      </c>
      <c t="n" s="6" r="D10">
        <v>6762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0</v>
      </c>
      <c t="s" s="2" r="B1">
        <v>66</v>
      </c>
      <c t="s" s="2" r="J1">
        <v>1</v>
      </c>
    </row>
    <row spans="1:12" r="2">
      <c t="s" s="2" r="B2">
        <v>2</v>
      </c>
      <c t="s" s="2" r="C2">
        <v>67</v>
      </c>
      <c t="s" s="2" r="D2">
        <v>4</v>
      </c>
      <c t="s" s="2" r="E2">
        <v>68</v>
      </c>
      <c t="s" s="2" r="F2">
        <v>32</v>
      </c>
      <c t="s" s="2" r="G2">
        <v>69</v>
      </c>
      <c t="s" s="2" r="H2">
        <v>70</v>
      </c>
      <c t="s" s="2" r="I2">
        <v>71</v>
      </c>
      <c t="s" s="2" r="J2">
        <v>2</v>
      </c>
      <c t="s" s="2" r="K2">
        <v>32</v>
      </c>
      <c t="s" s="2" r="L2">
        <v>72</v>
      </c>
    </row>
    <row spans="1:12" r="3">
      <c t="s" s="3" r="A3">
        <v>551</v>
      </c>
    </row>
    <row spans="1:12" r="4">
      <c t="s" s="4" r="A4">
        <v>552</v>
      </c>
      <c t="n" s="7" r="J4">
        <v>25608500</v>
      </c>
      <c t="n" s="7" r="K4">
        <v>23161061</v>
      </c>
      <c t="n" s="7" r="L4">
        <v>18436209</v>
      </c>
    </row>
    <row spans="1:12" r="5">
      <c t="s" s="4" r="A5">
        <v>553</v>
      </c>
      <c t="n" s="6" r="J5">
        <v>3522333</v>
      </c>
      <c t="n" s="6" r="K5">
        <v>3256031</v>
      </c>
      <c t="n" s="6" r="L5">
        <v>3154439</v>
      </c>
    </row>
    <row spans="1:12" r="6">
      <c t="s" s="4" r="A6">
        <v>92</v>
      </c>
      <c t="n" s="6" r="J6">
        <v>29130833</v>
      </c>
      <c t="n" s="6" r="K6">
        <v>26417092</v>
      </c>
      <c t="n" s="6" r="L6">
        <v>21590648</v>
      </c>
    </row>
    <row spans="1:12" r="7">
      <c t="s" s="3" r="A7">
        <v>554</v>
      </c>
    </row>
    <row spans="1:12" r="8">
      <c t="s" s="4" r="A8">
        <v>552</v>
      </c>
      <c t="n" s="6" r="J8">
        <v>-3485844</v>
      </c>
      <c t="n" s="6" r="K8">
        <v>-2295450</v>
      </c>
      <c t="n" s="6" r="L8">
        <v>-1111536</v>
      </c>
    </row>
    <row spans="1:12" r="9">
      <c t="s" s="4" r="A9">
        <v>553</v>
      </c>
      <c t="n" s="6" r="J9">
        <v>-328930</v>
      </c>
      <c t="n" s="6" r="K9">
        <v>-165790</v>
      </c>
      <c t="n" s="6" r="L9">
        <v>41548</v>
      </c>
    </row>
    <row spans="1:12" r="10">
      <c t="s" s="4" r="A10">
        <v>92</v>
      </c>
      <c t="n" s="6" r="J10">
        <v>-3814774</v>
      </c>
      <c t="n" s="6" r="K10">
        <v>-2461240</v>
      </c>
      <c t="n" s="6" r="L10">
        <v>-1069988</v>
      </c>
    </row>
    <row spans="1:12" r="11">
      <c t="s" s="4" r="A11">
        <v>555</v>
      </c>
      <c t="n" s="7" r="B11">
        <v>5080726</v>
      </c>
      <c t="n" s="7" r="C11">
        <v>7180660</v>
      </c>
      <c t="n" s="7" r="D11">
        <v>7250724</v>
      </c>
      <c t="n" s="7" r="E11">
        <v>5803949</v>
      </c>
      <c t="n" s="7" r="F11">
        <v>4634174</v>
      </c>
      <c t="n" s="7" r="G11">
        <v>6098567</v>
      </c>
      <c t="n" s="7" r="H11">
        <v>7213057</v>
      </c>
      <c t="n" s="7" r="I11">
        <v>6010054</v>
      </c>
      <c t="n" s="7" r="J11">
        <v>25316059</v>
      </c>
      <c t="n" s="7" r="K11">
        <v>23955852</v>
      </c>
      <c t="n" s="7" r="L11">
        <v>2052066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56</v>
      </c>
      <c t="s" s="2" r="B1">
        <v>2</v>
      </c>
      <c t="s" s="2" r="C1">
        <v>32</v>
      </c>
    </row>
    <row spans="1:3" r="2">
      <c t="s" s="3" r="A2">
        <v>557</v>
      </c>
    </row>
    <row spans="1:3" r="3">
      <c t="s" s="4" r="A3">
        <v>105</v>
      </c>
      <c t="n" s="7" r="B3">
        <v>2175291</v>
      </c>
      <c t="n" s="7" r="C3">
        <v>1836673</v>
      </c>
    </row>
    <row spans="1:3" r="4">
      <c t="s" s="4" r="A4">
        <v>558</v>
      </c>
      <c t="n" s="6" r="B4">
        <v>1999641</v>
      </c>
      <c t="n" s="6" r="C4">
        <v>1755520</v>
      </c>
    </row>
    <row spans="1:3" r="5">
      <c t="s" s="4" r="A5">
        <v>559</v>
      </c>
      <c t="n" s="6" r="B5">
        <v>1110917</v>
      </c>
      <c t="n" s="6" r="C5">
        <v>767867</v>
      </c>
    </row>
    <row spans="1:3" r="6">
      <c t="s" s="4" r="A6">
        <v>560</v>
      </c>
      <c t="n" s="6" r="B6">
        <v>894591</v>
      </c>
      <c t="n" s="6" r="C6">
        <v>854463</v>
      </c>
    </row>
    <row spans="1:3" r="7">
      <c t="s" s="4" r="A7">
        <v>561</v>
      </c>
      <c t="n" s="6" r="B7">
        <v>457485</v>
      </c>
      <c t="n" s="6" r="C7">
        <v>341794</v>
      </c>
    </row>
    <row spans="1:3" r="8">
      <c t="s" s="4" r="A8">
        <v>562</v>
      </c>
      <c t="n" s="6" r="B8">
        <v>233326</v>
      </c>
      <c t="n" s="6" r="C8">
        <v>224187</v>
      </c>
    </row>
    <row spans="1:3" r="9">
      <c t="s" s="4" r="A9">
        <v>284</v>
      </c>
      <c t="n" s="6" r="B9">
        <v>178015</v>
      </c>
      <c t="n" s="6" r="C9">
        <v>184675</v>
      </c>
    </row>
    <row spans="1:3" r="10">
      <c t="s" s="4" r="A10">
        <v>563</v>
      </c>
      <c t="n" s="6" r="B10">
        <v>326138</v>
      </c>
      <c t="n" s="6" r="C10">
        <v>48529</v>
      </c>
    </row>
    <row spans="1:3" r="11">
      <c t="s" s="4" r="A11">
        <v>564</v>
      </c>
      <c t="n" s="6" r="B11">
        <v>7375404</v>
      </c>
      <c t="n" s="6" r="C11">
        <v>6013708</v>
      </c>
    </row>
    <row spans="1:3" r="12">
      <c t="s" s="4" r="A12">
        <v>565</v>
      </c>
      <c t="n" s="6" r="B12">
        <v>-412821</v>
      </c>
      <c t="n" s="6" r="C12">
        <v>-332863</v>
      </c>
    </row>
    <row spans="1:3" r="13">
      <c t="s" s="4" r="A13">
        <v>92</v>
      </c>
      <c t="n" s="6" r="B13">
        <v>6962583</v>
      </c>
      <c t="n" s="6" r="C13">
        <v>5680845</v>
      </c>
    </row>
    <row spans="1:3" r="14">
      <c t="s" s="4" r="A14">
        <v>92</v>
      </c>
      <c t="n" s="6" r="B14">
        <v>6962583</v>
      </c>
      <c t="n" s="6" r="C14">
        <v>5680845</v>
      </c>
    </row>
    <row spans="1:3" r="15">
      <c t="s" s="3" r="A15">
        <v>566</v>
      </c>
    </row>
    <row spans="1:3" r="16">
      <c t="s" s="4" r="A16">
        <v>567</v>
      </c>
      <c t="n" s="6" r="B16">
        <v>-4421900</v>
      </c>
      <c t="n" s="6" r="C16">
        <v>-5056061</v>
      </c>
    </row>
    <row spans="1:3" r="17">
      <c t="s" s="4" r="A17">
        <v>568</v>
      </c>
      <c t="n" s="6" r="B17">
        <v>-1119230</v>
      </c>
      <c t="n" s="6" r="C17">
        <v>-1121326</v>
      </c>
    </row>
    <row spans="1:3" r="18">
      <c t="s" s="4" r="A18">
        <v>92</v>
      </c>
      <c t="n" s="6" r="B18">
        <v>-5541130</v>
      </c>
      <c t="n" s="6" r="C18">
        <v>-6177387</v>
      </c>
    </row>
    <row spans="1:3" r="19">
      <c t="s" s="4" r="A19">
        <v>92</v>
      </c>
      <c t="n" s="6" r="B19">
        <v>-5541130</v>
      </c>
      <c t="n" s="6" r="C19">
        <v>-6177387</v>
      </c>
    </row>
    <row spans="1:3" r="20">
      <c t="s" s="4" r="A20">
        <v>569</v>
      </c>
      <c t="n" s="7" r="C20">
        <v>-496542</v>
      </c>
    </row>
    <row spans="1:3" r="21">
      <c t="s" s="4" r="A21">
        <v>570</v>
      </c>
      <c t="n" s="7" r="B21">
        <v>14214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1</v>
      </c>
      <c t="s" s="2" r="B1">
        <v>1</v>
      </c>
    </row>
    <row spans="1:4" r="2">
      <c t="s" s="2" r="B2">
        <v>2</v>
      </c>
      <c t="s" s="2" r="C2">
        <v>32</v>
      </c>
      <c t="s" s="2" r="D2">
        <v>72</v>
      </c>
    </row>
    <row spans="1:4" r="3">
      <c t="s" s="3" r="A3">
        <v>572</v>
      </c>
    </row>
    <row spans="1:4" r="4">
      <c t="s" s="4" r="A4">
        <v>573</v>
      </c>
      <c t="n" s="7" r="B4">
        <v>412821</v>
      </c>
      <c t="n" s="7" r="C4">
        <v>332863</v>
      </c>
    </row>
    <row spans="1:4" r="5">
      <c t="s" s="4" r="A5">
        <v>574</v>
      </c>
      <c t="n" s="6" r="B5">
        <v>400000</v>
      </c>
      <c t="n" s="6" r="C5">
        <v>400000</v>
      </c>
      <c t="n" s="7" r="D5">
        <v>800000</v>
      </c>
    </row>
    <row spans="1:4" r="6">
      <c t="s" s="4" r="A6">
        <v>575</v>
      </c>
      <c t="n" s="7" r="B6">
        <v>2600000</v>
      </c>
      <c t="n" s="7" r="C6">
        <v>2000000</v>
      </c>
      <c t="n" s="7" r="D6">
        <v>1300000</v>
      </c>
    </row>
    <row spans="1:4" r="7">
      <c t="s" s="4" r="A7">
        <v>576</v>
      </c>
    </row>
    <row spans="1:4" r="8">
      <c t="s" s="3" r="A8">
        <v>572</v>
      </c>
    </row>
    <row spans="1:4" r="9">
      <c t="s" s="4" r="A9">
        <v>577</v>
      </c>
      <c t="n" s="6" r="B9">
        <v>2013</v>
      </c>
    </row>
    <row spans="1:4" r="10">
      <c t="s" s="4" r="A10">
        <v>578</v>
      </c>
      <c t="s" s="4" r="B10">
        <v>579</v>
      </c>
    </row>
    <row spans="1:4" r="11">
      <c t="s" s="4" r="A11">
        <v>580</v>
      </c>
    </row>
    <row spans="1:4" r="12">
      <c t="s" s="3" r="A12">
        <v>572</v>
      </c>
    </row>
    <row spans="1:4" r="13">
      <c t="s" s="4" r="A13">
        <v>581</v>
      </c>
      <c t="s" s="4" r="B13">
        <v>301</v>
      </c>
    </row>
    <row spans="1:4" r="14">
      <c t="s" s="4" r="A14">
        <v>582</v>
      </c>
    </row>
    <row spans="1:4" r="15">
      <c t="s" s="3" r="A15">
        <v>572</v>
      </c>
    </row>
    <row spans="1:4" r="16">
      <c t="s" s="4" r="A16">
        <v>581</v>
      </c>
      <c t="s" s="4" r="B16">
        <v>3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2</v>
      </c>
      <c t="s" s="2" r="D2">
        <v>72</v>
      </c>
    </row>
    <row spans="1:4" r="3">
      <c t="s" s="3" r="A3">
        <v>584</v>
      </c>
    </row>
    <row spans="1:4" r="4">
      <c t="s" s="4" r="A4">
        <v>585</v>
      </c>
      <c t="s" s="4" r="B4">
        <v>586</v>
      </c>
      <c t="s" s="4" r="C4">
        <v>586</v>
      </c>
      <c t="s" s="4" r="D4">
        <v>586</v>
      </c>
    </row>
    <row spans="1:4" r="5">
      <c t="s" s="4" r="A5">
        <v>587</v>
      </c>
      <c t="s" s="4" r="B5">
        <v>588</v>
      </c>
      <c t="s" s="4" r="C5">
        <v>589</v>
      </c>
      <c t="s" s="4" r="D5">
        <v>590</v>
      </c>
    </row>
    <row spans="1:4" r="6">
      <c t="s" s="4" r="A6">
        <v>591</v>
      </c>
      <c t="s" s="4" r="B6">
        <v>528</v>
      </c>
      <c t="s" s="4" r="C6">
        <v>592</v>
      </c>
      <c t="s" s="4" r="D6">
        <v>593</v>
      </c>
    </row>
    <row spans="1:4" r="7">
      <c t="s" s="4" r="A7">
        <v>594</v>
      </c>
      <c t="s" s="4" r="B7">
        <v>595</v>
      </c>
      <c t="s" s="4" r="C7">
        <v>596</v>
      </c>
      <c t="s" s="4" r="D7">
        <v>592</v>
      </c>
    </row>
    <row spans="1:4" r="8">
      <c t="s" s="4" r="A8">
        <v>597</v>
      </c>
      <c t="s" s="4" r="B8">
        <v>598</v>
      </c>
      <c t="s" s="4" r="C8">
        <v>598</v>
      </c>
      <c t="s" s="4" r="D8">
        <v>599</v>
      </c>
    </row>
    <row spans="1:4" r="9">
      <c t="s" s="4" r="A9">
        <v>563</v>
      </c>
      <c t="s" s="4" r="B9">
        <v>600</v>
      </c>
      <c t="s" s="4" r="C9">
        <v>601</v>
      </c>
      <c t="s" s="4" r="D9">
        <v>602</v>
      </c>
    </row>
    <row spans="1:4" r="10">
      <c t="s" s="4" r="A10">
        <v>603</v>
      </c>
      <c t="s" s="4" r="B10">
        <v>604</v>
      </c>
      <c t="s" s="4" r="C10">
        <v>605</v>
      </c>
      <c t="s" s="4" r="D10">
        <v>6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07</v>
      </c>
      <c t="s" s="2" r="B1">
        <v>1</v>
      </c>
    </row>
    <row spans="1:4" r="2">
      <c t="s" s="2" r="B2">
        <v>2</v>
      </c>
      <c t="s" s="2" r="C2">
        <v>32</v>
      </c>
      <c t="s" s="2" r="D2">
        <v>72</v>
      </c>
    </row>
    <row spans="1:4" r="3">
      <c t="s" s="3" r="A3">
        <v>608</v>
      </c>
    </row>
    <row spans="1:4" r="4">
      <c t="s" s="4" r="A4">
        <v>609</v>
      </c>
      <c t="n" s="7" r="B4">
        <v>2797671</v>
      </c>
      <c t="n" s="7" r="C4">
        <v>1760434</v>
      </c>
      <c t="n" s="7" r="D4">
        <v>688575</v>
      </c>
    </row>
    <row spans="1:4" r="5">
      <c t="s" s="4" r="A5">
        <v>610</v>
      </c>
      <c t="n" s="6" r="B5">
        <v>1093963</v>
      </c>
      <c t="n" s="6" r="C5">
        <v>1072333</v>
      </c>
      <c t="n" s="6" r="D5">
        <v>632309</v>
      </c>
    </row>
    <row spans="1:4" r="6">
      <c t="s" s="4" r="A6">
        <v>611</v>
      </c>
      <c t="n" s="6" r="B6">
        <v>338123</v>
      </c>
      <c t="n" s="6" r="C6">
        <v>112459</v>
      </c>
      <c t="n" s="6" r="D6">
        <v>439550</v>
      </c>
    </row>
    <row spans="1:4" r="7">
      <c t="s" s="4" r="A7">
        <v>612</v>
      </c>
      <c t="n" s="6" r="B7">
        <v>-365762</v>
      </c>
      <c t="n" s="6" r="C7">
        <v>-126918</v>
      </c>
    </row>
    <row spans="1:4" r="8">
      <c t="s" s="4" r="A8">
        <v>613</v>
      </c>
      <c t="n" s="6" r="B8">
        <v>-142973</v>
      </c>
      <c t="n" s="6" r="C8">
        <v>-20637</v>
      </c>
    </row>
    <row spans="1:4" r="9">
      <c t="s" s="4" r="A9">
        <v>614</v>
      </c>
      <c t="n" s="7" r="B9">
        <v>3721022</v>
      </c>
      <c t="n" s="7" r="C9">
        <v>2797671</v>
      </c>
      <c t="n" s="7" r="D9">
        <v>17604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2</v>
      </c>
      <c t="s" s="2" r="D2">
        <v>72</v>
      </c>
    </row>
    <row spans="1:4" r="3">
      <c t="s" s="3" r="A3">
        <v>616</v>
      </c>
    </row>
    <row spans="1:4" r="4">
      <c t="s" s="4" r="A4">
        <v>617</v>
      </c>
      <c t="n" s="7" r="B4">
        <v>6440841</v>
      </c>
      <c t="n" s="7" r="C4">
        <v>6103898</v>
      </c>
      <c t="n" s="7" r="D4">
        <v>4025960</v>
      </c>
    </row>
    <row spans="1:4" r="5">
      <c t="s" s="4" r="A5">
        <v>618</v>
      </c>
      <c t="n" s="6" r="B5">
        <v>-2423029</v>
      </c>
      <c t="n" s="6" r="C5">
        <v>-2320499</v>
      </c>
      <c t="n" s="6" r="D5">
        <v>-1571867</v>
      </c>
    </row>
    <row spans="1:4" r="6">
      <c t="s" s="4" r="A6">
        <v>619</v>
      </c>
      <c t="n" s="6" r="B6">
        <v>4017812</v>
      </c>
      <c t="n" s="6" r="C6">
        <v>3783399</v>
      </c>
      <c t="n" s="6" r="D6">
        <v>2454093</v>
      </c>
    </row>
    <row spans="1:4" r="7">
      <c t="s" s="4" r="A7">
        <v>620</v>
      </c>
    </row>
    <row spans="1:4" r="8">
      <c t="s" s="3" r="A8">
        <v>616</v>
      </c>
    </row>
    <row spans="1:4" r="9">
      <c t="s" s="4" r="A9">
        <v>617</v>
      </c>
      <c t="n" s="6" r="B9">
        <v>1404093</v>
      </c>
      <c t="n" s="6" r="C9">
        <v>1311827</v>
      </c>
      <c t="n" s="6" r="D9">
        <v>1100396</v>
      </c>
    </row>
    <row spans="1:4" r="10">
      <c t="s" s="4" r="A10">
        <v>79</v>
      </c>
    </row>
    <row spans="1:4" r="11">
      <c t="s" s="3" r="A11">
        <v>616</v>
      </c>
    </row>
    <row spans="1:4" r="12">
      <c t="s" s="4" r="A12">
        <v>617</v>
      </c>
      <c t="n" s="6" r="B12">
        <v>82814</v>
      </c>
      <c t="n" s="6" r="C12">
        <v>47105</v>
      </c>
      <c t="n" s="6" r="D12">
        <v>48128</v>
      </c>
    </row>
    <row spans="1:4" r="13">
      <c t="s" s="4" r="A13">
        <v>80</v>
      </c>
    </row>
    <row spans="1:4" r="14">
      <c t="s" s="3" r="A14">
        <v>616</v>
      </c>
    </row>
    <row spans="1:4" r="15">
      <c t="s" s="4" r="A15">
        <v>617</v>
      </c>
      <c t="n" s="7" r="B15">
        <v>4953934</v>
      </c>
      <c t="n" s="7" r="C15">
        <v>4744966</v>
      </c>
      <c t="n" s="7" r="D15">
        <v>2877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5"/>
    <col customWidth="1" max="7" min="7" width="14"/>
    <col customWidth="1" max="8" min="8" width="14"/>
    <col customWidth="1" max="9" min="9" width="14"/>
  </cols>
  <sheetData>
    <row spans="1:9" r="1">
      <c t="s" s="1" r="A1">
        <v>621</v>
      </c>
      <c t="s" s="2" r="B1">
        <v>1</v>
      </c>
    </row>
    <row spans="1:9" r="2">
      <c t="s" s="2" r="B2">
        <v>2</v>
      </c>
      <c t="s" s="2" r="C2">
        <v>68</v>
      </c>
      <c t="s" s="2" r="D2">
        <v>32</v>
      </c>
      <c t="s" s="2" r="E2">
        <v>71</v>
      </c>
      <c t="s" s="2" r="F2">
        <v>72</v>
      </c>
      <c t="s" s="2" r="G2">
        <v>622</v>
      </c>
      <c t="s" s="2" r="H2">
        <v>623</v>
      </c>
      <c t="s" s="2" r="I2">
        <v>624</v>
      </c>
    </row>
    <row spans="1:9" r="3">
      <c t="s" s="3" r="A3">
        <v>625</v>
      </c>
    </row>
    <row spans="1:9" r="4">
      <c t="s" s="4" r="A4">
        <v>626</v>
      </c>
      <c t="n" s="6" r="B4">
        <v>4681841</v>
      </c>
    </row>
    <row spans="1:9" r="5">
      <c t="s" s="4" r="A5">
        <v>627</v>
      </c>
      <c t="n" s="6" r="H5">
        <v>15825223</v>
      </c>
      <c t="n" s="6" r="I5">
        <v>14286754</v>
      </c>
    </row>
    <row spans="1:9" r="6">
      <c t="s" s="4" r="A6">
        <v>628</v>
      </c>
      <c t="s" s="4" r="B6">
        <v>11</v>
      </c>
    </row>
    <row spans="1:9" r="7">
      <c t="s" s="4" r="A7">
        <v>106</v>
      </c>
      <c t="n" s="7" r="B7">
        <v>412617</v>
      </c>
      <c t="n" s="7" r="D7">
        <v>1184860</v>
      </c>
      <c t="n" s="7" r="F7">
        <v>1302005</v>
      </c>
    </row>
    <row spans="1:9" r="8">
      <c t="s" s="4" r="A8">
        <v>629</v>
      </c>
      <c t="s" s="4" r="B8">
        <v>630</v>
      </c>
      <c t="s" s="4" r="D8">
        <v>630</v>
      </c>
      <c t="s" s="4" r="F8">
        <v>630</v>
      </c>
    </row>
    <row spans="1:9" r="9">
      <c t="s" s="4" r="A9">
        <v>631</v>
      </c>
      <c t="n" s="7" r="B9">
        <v>25000</v>
      </c>
      <c t="n" s="7" r="D9">
        <v>25000</v>
      </c>
      <c t="n" s="7" r="F9">
        <v>25000</v>
      </c>
    </row>
    <row spans="1:9" r="10">
      <c t="s" s="4" r="A10">
        <v>632</v>
      </c>
      <c t="s" s="4" r="B10">
        <v>633</v>
      </c>
      <c t="s" s="4" r="D10">
        <v>633</v>
      </c>
      <c t="s" s="4" r="F10">
        <v>633</v>
      </c>
    </row>
    <row spans="1:9" r="11">
      <c t="s" s="4" r="A11">
        <v>139</v>
      </c>
      <c t="n" s="7" r="B11">
        <v>1131389</v>
      </c>
      <c t="n" s="7" r="D11">
        <v>1106777</v>
      </c>
      <c t="n" s="7" r="F11">
        <v>904471</v>
      </c>
    </row>
    <row spans="1:9" r="12">
      <c t="s" s="4" r="A12">
        <v>634</v>
      </c>
    </row>
    <row spans="1:9" r="13">
      <c t="s" s="3" r="A13">
        <v>625</v>
      </c>
    </row>
    <row spans="1:9" r="14">
      <c t="s" s="4" r="A14">
        <v>627</v>
      </c>
      <c t="n" s="6" r="B14">
        <v>2321688</v>
      </c>
    </row>
    <row spans="1:9" r="15">
      <c t="s" s="4" r="A15">
        <v>635</v>
      </c>
      <c t="n" s="6" r="C15">
        <v>75328</v>
      </c>
      <c t="n" s="6" r="E15">
        <v>68101</v>
      </c>
      <c t="n" s="6" r="G15">
        <v>87578</v>
      </c>
    </row>
    <row spans="1:9" r="16">
      <c t="s" s="4" r="A16">
        <v>636</v>
      </c>
      <c t="n" s="9" r="C16">
        <v>15.02</v>
      </c>
      <c t="n" s="9" r="E16">
        <v>16.25</v>
      </c>
      <c t="n" s="9" r="G16">
        <v>10.33</v>
      </c>
    </row>
    <row spans="1:9" r="17">
      <c t="s" s="4" r="A17">
        <v>139</v>
      </c>
      <c t="n" s="7" r="C17">
        <v>1100000</v>
      </c>
      <c t="n" s="7" r="E17">
        <v>1100000</v>
      </c>
      <c t="n" s="7" r="G17">
        <v>900000</v>
      </c>
    </row>
    <row spans="1:9" r="18">
      <c t="s" s="4" r="A18">
        <v>637</v>
      </c>
      <c t="n" s="9" r="C18">
        <v>17.48</v>
      </c>
    </row>
    <row spans="1:9" r="19">
      <c t="s" s="4" r="A19">
        <v>638</v>
      </c>
    </row>
    <row spans="1:9" r="20">
      <c t="s" s="3" r="A20">
        <v>625</v>
      </c>
    </row>
    <row spans="1:9" r="21">
      <c t="s" s="4" r="A21">
        <v>639</v>
      </c>
      <c t="s" s="4" r="B21">
        <v>640</v>
      </c>
    </row>
    <row spans="1:9" r="22">
      <c t="s" s="4" r="A22">
        <v>641</v>
      </c>
      <c t="n" s="7" r="B22">
        <v>2200000</v>
      </c>
      <c t="n" s="7" r="D22">
        <v>2100000</v>
      </c>
      <c t="n" s="7" r="F22">
        <v>1800000</v>
      </c>
    </row>
    <row spans="1:9" r="23">
      <c t="s" s="4" r="A23">
        <v>642</v>
      </c>
    </row>
    <row spans="1:9" r="24">
      <c t="s" s="3" r="A24">
        <v>625</v>
      </c>
    </row>
    <row spans="1:9" r="25">
      <c t="s" s="4" r="A25">
        <v>643</v>
      </c>
      <c t="n" s="6" r="B25">
        <v>109705</v>
      </c>
    </row>
    <row spans="1:9" r="26">
      <c t="s" s="4" r="A26">
        <v>644</v>
      </c>
      <c t="n" s="7" r="B26">
        <v>1900000</v>
      </c>
    </row>
    <row spans="1:9" r="27">
      <c t="s" s="4" r="A27">
        <v>645</v>
      </c>
      <c t="s" s="4" r="B27">
        <v>301</v>
      </c>
    </row>
    <row spans="1:9" r="28">
      <c t="s" s="4" r="A28">
        <v>646</v>
      </c>
      <c t="s" s="4" r="B28">
        <v>393</v>
      </c>
    </row>
    <row spans="1:9" r="29">
      <c t="s" s="4" r="A29">
        <v>647</v>
      </c>
      <c t="s" s="4" r="B29">
        <v>648</v>
      </c>
    </row>
    <row spans="1:9" r="30">
      <c t="s" s="4" r="A30">
        <v>649</v>
      </c>
    </row>
    <row spans="1:9" r="31">
      <c t="s" s="3" r="A31">
        <v>625</v>
      </c>
    </row>
    <row spans="1:9" r="32">
      <c t="s" s="4" r="A32">
        <v>650</v>
      </c>
      <c t="n" s="6" r="D32">
        <v>67239</v>
      </c>
    </row>
    <row spans="1:9" r="33">
      <c t="s" s="4" r="A33">
        <v>651</v>
      </c>
      <c t="n" s="6" r="D33">
        <v>4043</v>
      </c>
    </row>
    <row spans="1:9" r="34">
      <c t="s" s="4" r="A34">
        <v>652</v>
      </c>
      <c t="s" s="4" r="D34">
        <v>653</v>
      </c>
    </row>
    <row spans="1:9" r="35">
      <c t="s" s="4" r="A35">
        <v>654</v>
      </c>
      <c t="s" s="4" r="D35">
        <v>655</v>
      </c>
    </row>
    <row spans="1:9" r="36">
      <c t="s" s="4" r="A36">
        <v>656</v>
      </c>
    </row>
    <row spans="1:9" r="37">
      <c t="s" s="3" r="A37">
        <v>625</v>
      </c>
    </row>
    <row spans="1:9" r="38">
      <c t="s" s="4" r="A38">
        <v>650</v>
      </c>
      <c t="n" s="6" r="B38">
        <v>96732</v>
      </c>
    </row>
    <row spans="1:9" r="39">
      <c t="s" s="4" r="A39">
        <v>651</v>
      </c>
      <c t="n" s="6" r="B39">
        <v>6990</v>
      </c>
    </row>
    <row spans="1:9" r="40">
      <c t="s" s="4" r="A40">
        <v>652</v>
      </c>
      <c t="s" s="4" r="B40">
        <v>657</v>
      </c>
    </row>
    <row spans="1:9" r="41">
      <c t="s" s="4" r="A41">
        <v>654</v>
      </c>
      <c t="s" s="4" r="B41">
        <v>658</v>
      </c>
    </row>
    <row spans="1:9" r="42">
      <c t="s" s="4" r="A42">
        <v>659</v>
      </c>
    </row>
    <row spans="1:9" r="43">
      <c t="s" s="3" r="A43">
        <v>625</v>
      </c>
    </row>
    <row spans="1:9" r="44">
      <c t="s" s="4" r="A44">
        <v>650</v>
      </c>
      <c t="n" s="6" r="F44">
        <v>85365</v>
      </c>
    </row>
    <row spans="1:9" r="45">
      <c t="s" s="4" r="A45">
        <v>651</v>
      </c>
      <c t="n" s="6" r="F45">
        <v>4350</v>
      </c>
    </row>
    <row spans="1:9" r="46">
      <c t="s" s="4" r="A46">
        <v>652</v>
      </c>
      <c t="s" s="4" r="F46">
        <v>660</v>
      </c>
    </row>
    <row spans="1:9" r="47">
      <c t="s" s="4" r="A47">
        <v>654</v>
      </c>
      <c t="s" s="4" r="F47">
        <v>661</v>
      </c>
    </row>
    <row spans="1:9" r="48">
      <c t="s" s="4" r="A48">
        <v>662</v>
      </c>
    </row>
    <row spans="1:9" r="49">
      <c t="s" s="3" r="A49">
        <v>625</v>
      </c>
    </row>
    <row spans="1:9" r="50">
      <c t="s" s="4" r="A50">
        <v>643</v>
      </c>
      <c t="n" s="6" r="B50">
        <v>432694</v>
      </c>
    </row>
    <row spans="1:9" r="51">
      <c t="s" s="4" r="A51">
        <v>663</v>
      </c>
      <c t="n" s="7" r="B51">
        <v>5500000</v>
      </c>
      <c t="n" s="7" r="D51">
        <v>4100000</v>
      </c>
      <c t="n" s="7" r="F51">
        <v>3500000</v>
      </c>
    </row>
    <row spans="1:9" r="52">
      <c t="s" s="4" r="A52">
        <v>664</v>
      </c>
      <c t="n" s="9" r="B52">
        <v>16.8</v>
      </c>
      <c t="n" s="9" r="D52">
        <v>19.05</v>
      </c>
      <c t="n" s="9" r="F52">
        <v>16.54</v>
      </c>
    </row>
    <row spans="1:9" r="53">
      <c t="s" s="4" r="A53">
        <v>665</v>
      </c>
      <c t="n" s="7" r="B53">
        <v>6900000</v>
      </c>
    </row>
    <row spans="1:9" r="54">
      <c t="s" s="4" r="A54">
        <v>666</v>
      </c>
      <c t="s" s="4" r="B54">
        <v>667</v>
      </c>
    </row>
    <row spans="1:9" r="55">
      <c t="s" s="4" r="A55">
        <v>668</v>
      </c>
      <c t="n" s="6" r="B55">
        <v>136737</v>
      </c>
    </row>
    <row spans="1:9" r="56">
      <c t="s" s="4" r="A56">
        <v>669</v>
      </c>
    </row>
    <row spans="1:9" r="57">
      <c t="s" s="3" r="A57">
        <v>625</v>
      </c>
    </row>
    <row spans="1:9" r="58">
      <c t="s" s="4" r="A58">
        <v>643</v>
      </c>
      <c t="n" s="6" r="B58">
        <v>273327</v>
      </c>
    </row>
    <row spans="1:9" r="59">
      <c t="s" s="4" r="A59">
        <v>644</v>
      </c>
      <c t="n" s="7" r="B59">
        <v>4600000</v>
      </c>
    </row>
    <row spans="1:9" r="60">
      <c t="s" s="4" r="A60">
        <v>645</v>
      </c>
      <c t="s" s="4" r="B60">
        <v>333</v>
      </c>
    </row>
    <row spans="1:9" r="61">
      <c t="s" s="4" r="A61">
        <v>670</v>
      </c>
    </row>
    <row spans="1:9" r="62">
      <c t="s" s="3" r="A62">
        <v>625</v>
      </c>
    </row>
    <row spans="1:9" r="63">
      <c t="s" s="4" r="A63">
        <v>671</v>
      </c>
      <c t="s" s="4" r="B63">
        <v>672</v>
      </c>
    </row>
    <row spans="1:9" r="64">
      <c t="s" s="4" r="A64">
        <v>673</v>
      </c>
    </row>
    <row spans="1:9" r="65">
      <c t="s" s="3" r="A65">
        <v>625</v>
      </c>
    </row>
    <row spans="1:9" r="66">
      <c t="s" s="4" r="A66">
        <v>643</v>
      </c>
      <c t="n" s="6" r="B66">
        <v>45619</v>
      </c>
    </row>
    <row spans="1:9" r="67">
      <c t="s" s="4" r="A67">
        <v>644</v>
      </c>
      <c t="n" s="7" r="B67">
        <v>800000</v>
      </c>
    </row>
    <row spans="1:9" r="68">
      <c t="s" s="4" r="A68">
        <v>645</v>
      </c>
      <c t="s" s="4" r="B68">
        <v>333</v>
      </c>
    </row>
    <row spans="1:9" r="69">
      <c t="s" s="4" r="A69">
        <v>674</v>
      </c>
    </row>
    <row spans="1:9" r="70">
      <c t="s" s="3" r="A70">
        <v>625</v>
      </c>
    </row>
    <row spans="1:9" r="71">
      <c t="s" s="4" r="A71">
        <v>675</v>
      </c>
      <c t="n" s="6" r="B71">
        <v>21813</v>
      </c>
    </row>
    <row spans="1:9" r="72">
      <c t="s" s="4" r="A72">
        <v>668</v>
      </c>
      <c t="n" s="6" r="B72">
        <v>5269</v>
      </c>
    </row>
    <row spans="1:9" r="73">
      <c t="s" s="4" r="A73">
        <v>676</v>
      </c>
    </row>
    <row spans="1:9" r="74">
      <c t="s" s="3" r="A74">
        <v>625</v>
      </c>
    </row>
    <row spans="1:9" r="75">
      <c t="s" s="4" r="A75">
        <v>668</v>
      </c>
      <c t="n" s="6" r="B75">
        <v>33651</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8"/>
  </cols>
  <sheetData>
    <row spans="1:5" r="1">
      <c t="s" s="1" r="A1">
        <v>91</v>
      </c>
      <c t="s" s="2" r="B1">
        <v>92</v>
      </c>
      <c t="s" s="2" r="C1">
        <v>93</v>
      </c>
      <c t="s" s="2" r="D1">
        <v>94</v>
      </c>
      <c t="s" s="2" r="E1">
        <v>95</v>
      </c>
    </row>
    <row spans="1:5" r="2">
      <c t="s" s="4" r="A2">
        <v>96</v>
      </c>
      <c t="n" s="6" r="C2">
        <v>64628105</v>
      </c>
    </row>
    <row spans="1:5" r="3">
      <c t="s" s="4" r="A3">
        <v>97</v>
      </c>
      <c t="n" s="7" r="B3">
        <v>78924370</v>
      </c>
      <c t="n" s="7" r="C3">
        <v>6463</v>
      </c>
      <c t="n" s="7" r="D3">
        <v>84308249</v>
      </c>
      <c t="n" s="7" r="E3">
        <v>-5390342</v>
      </c>
    </row>
    <row spans="1:5" r="4">
      <c t="s" s="4" r="A4">
        <v>85</v>
      </c>
      <c t="n" s="6" r="B4">
        <v>32038091</v>
      </c>
      <c t="n" s="6" r="E4">
        <v>32038091</v>
      </c>
    </row>
    <row spans="1:5" r="5">
      <c t="s" s="4" r="A5">
        <v>98</v>
      </c>
      <c t="n" s="6" r="B5">
        <v>-22982447</v>
      </c>
      <c t="n" s="6" r="E5">
        <v>-22982447</v>
      </c>
    </row>
    <row spans="1:5" r="6">
      <c t="s" s="4" r="A6">
        <v>99</v>
      </c>
      <c t="n" s="6" r="B6">
        <v>-132215</v>
      </c>
      <c t="n" s="6" r="E6">
        <v>-132215</v>
      </c>
    </row>
    <row spans="1:5" r="7">
      <c t="s" s="4" r="A7">
        <v>100</v>
      </c>
      <c t="n" s="6" r="B7">
        <v>49909</v>
      </c>
      <c t="n" s="6" r="D7">
        <v>49909</v>
      </c>
    </row>
    <row spans="1:5" r="8">
      <c t="s" s="4" r="A8">
        <v>101</v>
      </c>
      <c t="n" s="6" r="C8">
        <v>401794</v>
      </c>
    </row>
    <row spans="1:5" r="9">
      <c t="s" s="4" r="A9">
        <v>102</v>
      </c>
      <c t="n" s="6" r="B9">
        <v>82620</v>
      </c>
      <c t="n" s="7" r="C9">
        <v>40</v>
      </c>
      <c t="n" s="6" r="D9">
        <v>82580</v>
      </c>
    </row>
    <row spans="1:5" r="10">
      <c t="s" s="4" r="A10">
        <v>103</v>
      </c>
      <c t="n" s="6" r="C10">
        <v>-124890</v>
      </c>
    </row>
    <row spans="1:5" r="11">
      <c t="s" s="4" r="A11">
        <v>104</v>
      </c>
      <c t="n" s="6" r="B11">
        <v>-2276163</v>
      </c>
      <c t="n" s="7" r="C11">
        <v>-12</v>
      </c>
      <c t="n" s="6" r="D11">
        <v>-2276151</v>
      </c>
    </row>
    <row spans="1:5" r="12">
      <c t="s" s="4" r="A12">
        <v>105</v>
      </c>
      <c t="n" s="6" r="B12">
        <v>4025960</v>
      </c>
      <c t="n" s="6" r="D12">
        <v>4025960</v>
      </c>
    </row>
    <row spans="1:5" r="13">
      <c t="s" s="4" r="A13">
        <v>106</v>
      </c>
      <c t="n" s="6" r="B13">
        <v>1302005</v>
      </c>
      <c t="n" s="6" r="D13">
        <v>1302005</v>
      </c>
    </row>
    <row spans="1:5" r="14">
      <c t="s" s="4" r="A14">
        <v>107</v>
      </c>
      <c t="n" s="6" r="B14">
        <v>-314</v>
      </c>
      <c t="n" s="6" r="D14">
        <v>-314</v>
      </c>
    </row>
    <row spans="1:5" r="15">
      <c t="s" s="4" r="A15">
        <v>108</v>
      </c>
      <c t="n" s="6" r="C15">
        <v>87578</v>
      </c>
    </row>
    <row spans="1:5" r="16">
      <c t="s" s="4" r="A16">
        <v>109</v>
      </c>
      <c t="n" s="6" r="B16">
        <v>904471</v>
      </c>
      <c t="n" s="7" r="C16">
        <v>9</v>
      </c>
      <c t="n" s="6" r="D16">
        <v>904462</v>
      </c>
    </row>
    <row spans="1:5" r="17">
      <c t="s" s="4" r="A17">
        <v>110</v>
      </c>
      <c t="n" s="6" r="B17">
        <v>91936287</v>
      </c>
      <c t="n" s="7" r="C17">
        <v>6500</v>
      </c>
      <c t="n" s="6" r="D17">
        <v>88396700</v>
      </c>
      <c t="n" s="6" r="E17">
        <v>3533087</v>
      </c>
    </row>
    <row spans="1:5" r="18">
      <c t="s" s="4" r="A18">
        <v>111</v>
      </c>
      <c t="n" s="6" r="C18">
        <v>64992587</v>
      </c>
    </row>
    <row spans="1:5" r="19">
      <c t="s" s="4" r="A19">
        <v>85</v>
      </c>
      <c t="n" s="6" r="B19">
        <v>39058219</v>
      </c>
      <c t="n" s="6" r="E19">
        <v>39058219</v>
      </c>
    </row>
    <row spans="1:5" r="20">
      <c t="s" s="4" r="A20">
        <v>98</v>
      </c>
      <c t="n" s="6" r="B20">
        <v>-32977016</v>
      </c>
      <c t="n" s="6" r="E20">
        <v>-32977016</v>
      </c>
    </row>
    <row spans="1:5" r="21">
      <c t="s" s="4" r="A21">
        <v>99</v>
      </c>
      <c t="n" s="6" r="B21">
        <v>-173693</v>
      </c>
      <c t="n" s="6" r="E21">
        <v>-173693</v>
      </c>
    </row>
    <row spans="1:5" r="22">
      <c t="s" s="4" r="A22">
        <v>100</v>
      </c>
      <c t="n" s="6" r="B22">
        <v>35496</v>
      </c>
      <c t="n" s="6" r="D22">
        <v>35496</v>
      </c>
    </row>
    <row spans="1:5" r="23">
      <c t="s" s="4" r="A23">
        <v>101</v>
      </c>
      <c t="n" s="6" r="C23">
        <v>357960</v>
      </c>
    </row>
    <row spans="1:5" r="24">
      <c t="s" s="4" r="A24">
        <v>102</v>
      </c>
      <c t="n" s="6" r="B24">
        <v>72519</v>
      </c>
      <c t="n" s="7" r="C24">
        <v>36</v>
      </c>
      <c t="n" s="6" r="D24">
        <v>72483</v>
      </c>
    </row>
    <row spans="1:5" r="25">
      <c t="s" s="4" r="A25">
        <v>103</v>
      </c>
      <c t="n" s="6" r="C25">
        <v>-115443</v>
      </c>
    </row>
    <row spans="1:5" r="26">
      <c t="s" s="4" r="A26">
        <v>104</v>
      </c>
      <c t="n" s="6" r="B26">
        <v>-2276247</v>
      </c>
      <c t="n" s="7" r="C26">
        <v>-12</v>
      </c>
      <c t="n" s="6" r="D26">
        <v>-2276235</v>
      </c>
    </row>
    <row spans="1:5" r="27">
      <c t="s" s="4" r="A27">
        <v>105</v>
      </c>
      <c t="n" s="6" r="B27">
        <v>6103898</v>
      </c>
      <c t="n" s="6" r="D27">
        <v>6103898</v>
      </c>
    </row>
    <row spans="1:5" r="28">
      <c t="s" s="4" r="A28">
        <v>106</v>
      </c>
      <c t="n" s="6" r="B28">
        <v>1184860</v>
      </c>
      <c t="n" s="6" r="D28">
        <v>1184860</v>
      </c>
    </row>
    <row spans="1:5" r="29">
      <c t="s" s="4" r="A29">
        <v>107</v>
      </c>
      <c t="n" s="6" r="B29">
        <v>65678</v>
      </c>
      <c t="n" s="6" r="D29">
        <v>65678</v>
      </c>
    </row>
    <row spans="1:5" r="30">
      <c t="s" s="4" r="A30">
        <v>108</v>
      </c>
      <c t="n" s="6" r="C30">
        <v>68101</v>
      </c>
    </row>
    <row spans="1:5" r="31">
      <c t="s" s="4" r="A31">
        <v>109</v>
      </c>
      <c t="n" s="6" r="B31">
        <v>1106777</v>
      </c>
      <c t="n" s="7" r="C31">
        <v>7</v>
      </c>
      <c t="n" s="6" r="D31">
        <v>1106770</v>
      </c>
    </row>
    <row spans="1:5" r="32">
      <c t="s" s="4" r="A32">
        <v>112</v>
      </c>
      <c t="n" s="7" r="B32">
        <v>104136778</v>
      </c>
      <c t="n" s="7" r="C32">
        <v>6531</v>
      </c>
      <c t="n" s="6" r="D32">
        <v>94689650</v>
      </c>
      <c t="n" s="6" r="E32">
        <v>9440597</v>
      </c>
    </row>
    <row spans="1:5" r="33">
      <c t="s" s="4" r="A33">
        <v>113</v>
      </c>
      <c t="n" s="6" r="B33">
        <v>65303205</v>
      </c>
      <c t="n" s="6" r="C33">
        <v>65303205</v>
      </c>
    </row>
    <row spans="1:5" r="34">
      <c t="s" s="4" r="A34">
        <v>85</v>
      </c>
      <c t="n" s="7" r="B34">
        <v>41978523</v>
      </c>
      <c t="n" s="6" r="E34">
        <v>41978523</v>
      </c>
    </row>
    <row spans="1:5" r="35">
      <c t="s" s="4" r="A35">
        <v>98</v>
      </c>
      <c t="n" s="6" r="B35">
        <v>-36455955</v>
      </c>
      <c t="n" s="6" r="E35">
        <v>-36455955</v>
      </c>
    </row>
    <row spans="1:5" r="36">
      <c t="s" s="4" r="A36">
        <v>99</v>
      </c>
      <c t="n" s="6" r="B36">
        <v>-158652</v>
      </c>
      <c t="n" s="6" r="E36">
        <v>-158652</v>
      </c>
    </row>
    <row spans="1:5" r="37">
      <c t="s" s="4" r="A37">
        <v>100</v>
      </c>
      <c t="n" s="6" r="B37">
        <v>82423</v>
      </c>
      <c t="n" s="6" r="D37">
        <v>16941</v>
      </c>
      <c t="n" s="6" r="E37">
        <v>65482</v>
      </c>
    </row>
    <row spans="1:5" r="38">
      <c t="s" s="4" r="A38">
        <v>101</v>
      </c>
      <c t="n" s="6" r="C38">
        <v>364380</v>
      </c>
    </row>
    <row spans="1:5" r="39">
      <c t="s" s="4" r="A39">
        <v>102</v>
      </c>
      <c t="n" s="6" r="B39">
        <v>73941</v>
      </c>
      <c t="n" s="7" r="C39">
        <v>36</v>
      </c>
      <c t="n" s="6" r="D39">
        <v>73905</v>
      </c>
    </row>
    <row spans="1:5" r="40">
      <c t="s" s="4" r="A40">
        <v>103</v>
      </c>
      <c t="n" s="6" r="C40">
        <v>-106206</v>
      </c>
    </row>
    <row spans="1:5" r="41">
      <c t="s" s="4" r="A41">
        <v>104</v>
      </c>
      <c t="n" s="6" r="B41">
        <v>-1838173</v>
      </c>
      <c t="n" s="7" r="C41">
        <v>-11</v>
      </c>
      <c t="n" s="6" r="D41">
        <v>-1838162</v>
      </c>
    </row>
    <row spans="1:5" r="42">
      <c t="s" s="4" r="A42">
        <v>105</v>
      </c>
      <c t="n" s="6" r="B42">
        <v>6440841</v>
      </c>
      <c t="n" s="6" r="D42">
        <v>6440841</v>
      </c>
    </row>
    <row spans="1:5" r="43">
      <c t="s" s="4" r="A43">
        <v>106</v>
      </c>
      <c t="n" s="6" r="B43">
        <v>412617</v>
      </c>
      <c t="n" s="6" r="D43">
        <v>412617</v>
      </c>
    </row>
    <row spans="1:5" r="44">
      <c t="s" s="4" r="A44">
        <v>107</v>
      </c>
      <c t="n" s="6" r="B44">
        <v>2288</v>
      </c>
      <c t="n" s="6" r="D44">
        <v>2288</v>
      </c>
    </row>
    <row spans="1:5" r="45">
      <c t="s" s="4" r="A45">
        <v>108</v>
      </c>
      <c t="n" s="6" r="C45">
        <v>75328</v>
      </c>
    </row>
    <row spans="1:5" r="46">
      <c t="s" s="4" r="A46">
        <v>109</v>
      </c>
      <c t="n" s="6" r="B46">
        <v>1131389</v>
      </c>
      <c t="n" s="7" r="C46">
        <v>8</v>
      </c>
      <c t="n" s="6" r="D46">
        <v>1131381</v>
      </c>
    </row>
    <row spans="1:5" r="47">
      <c t="s" s="4" r="A47">
        <v>114</v>
      </c>
      <c t="n" s="7" r="B47">
        <v>115806020</v>
      </c>
      <c t="n" s="7" r="C47">
        <v>6564</v>
      </c>
      <c t="n" s="7" r="D47">
        <v>100929461</v>
      </c>
      <c t="n" s="7" r="E47">
        <v>14869995</v>
      </c>
    </row>
    <row spans="1:5" r="48">
      <c t="s" s="4" r="A48">
        <v>115</v>
      </c>
      <c t="n" s="6" r="B48">
        <v>65636707</v>
      </c>
      <c t="n" s="6" r="C48">
        <v>656367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77</v>
      </c>
      <c t="s" s="2" r="B1">
        <v>1</v>
      </c>
    </row>
    <row spans="1:4" r="2">
      <c t="s" s="2" r="B2">
        <v>2</v>
      </c>
      <c t="s" s="2" r="C2">
        <v>32</v>
      </c>
      <c t="s" s="2" r="D2">
        <v>72</v>
      </c>
    </row>
    <row spans="1:4" r="3">
      <c t="s" s="3" r="A3">
        <v>678</v>
      </c>
    </row>
    <row spans="1:4" r="4">
      <c t="s" s="4" r="A4">
        <v>679</v>
      </c>
      <c t="n" s="6" r="B4">
        <v>993453</v>
      </c>
    </row>
    <row spans="1:4" r="5">
      <c t="s" s="4" r="A5">
        <v>680</v>
      </c>
      <c t="n" s="6" r="B5">
        <v>432694</v>
      </c>
    </row>
    <row spans="1:4" r="6">
      <c t="s" s="4" r="A6">
        <v>681</v>
      </c>
      <c t="n" s="6" r="B6">
        <v>-364380</v>
      </c>
    </row>
    <row spans="1:4" r="7">
      <c t="s" s="4" r="A7">
        <v>682</v>
      </c>
      <c t="n" s="6" r="B7">
        <v>-136737</v>
      </c>
    </row>
    <row spans="1:4" r="8">
      <c t="s" s="4" r="A8">
        <v>683</v>
      </c>
      <c t="n" s="6" r="B8">
        <v>925030</v>
      </c>
      <c t="n" s="6" r="C8">
        <v>993453</v>
      </c>
    </row>
    <row spans="1:4" r="9">
      <c t="s" s="3" r="A9">
        <v>684</v>
      </c>
    </row>
    <row spans="1:4" r="10">
      <c t="s" s="4" r="A10">
        <v>679</v>
      </c>
      <c t="n" s="9" r="B10">
        <v>16.28</v>
      </c>
    </row>
    <row spans="1:4" r="11">
      <c t="s" s="4" r="A11">
        <v>680</v>
      </c>
      <c t="n" s="12" r="B11">
        <v>16.8</v>
      </c>
      <c t="n" s="9" r="C11">
        <v>19.05</v>
      </c>
      <c t="n" s="9" r="D11">
        <v>16.54</v>
      </c>
    </row>
    <row spans="1:4" r="12">
      <c t="s" s="4" r="A12">
        <v>681</v>
      </c>
      <c t="n" s="12" r="B12">
        <v>15.02</v>
      </c>
    </row>
    <row spans="1:4" r="13">
      <c t="s" s="4" r="A13">
        <v>682</v>
      </c>
      <c t="n" s="12" r="B13">
        <v>15.27</v>
      </c>
    </row>
    <row spans="1:4" r="14">
      <c t="s" s="4" r="A14">
        <v>683</v>
      </c>
      <c t="n" s="9" r="B14">
        <v>17.17</v>
      </c>
      <c t="n" s="9" r="C14">
        <v>16.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686</v>
      </c>
      <c t="s" s="2" r="C2">
        <v>68</v>
      </c>
      <c t="s" s="2" r="D2">
        <v>71</v>
      </c>
    </row>
    <row spans="1:4" r="3">
      <c t="s" s="3" r="A3">
        <v>687</v>
      </c>
    </row>
    <row spans="1:4" r="4">
      <c t="s" s="4" r="A4">
        <v>688</v>
      </c>
      <c t="s" s="4" r="C4">
        <v>689</v>
      </c>
      <c t="s" s="4" r="D4">
        <v>690</v>
      </c>
    </row>
    <row spans="1:4" r="5">
      <c t="s" s="4" r="A5">
        <v>691</v>
      </c>
      <c t="s" s="4" r="C5">
        <v>692</v>
      </c>
      <c t="s" s="4" r="D5">
        <v>693</v>
      </c>
    </row>
    <row spans="1:4" r="6">
      <c t="s" s="4" r="A6">
        <v>694</v>
      </c>
      <c t="s" s="4" r="C6">
        <v>333</v>
      </c>
      <c t="s" s="4" r="D6">
        <v>333</v>
      </c>
    </row>
    <row spans="1:4" r="7">
      <c t="s" s="4" r="A7">
        <v>695</v>
      </c>
      <c t="s" s="4" r="C7">
        <v>696</v>
      </c>
      <c t="s" s="4" r="D7">
        <v>697</v>
      </c>
    </row>
    <row spans="1:4" r="8">
      <c t="s" s="4" r="A8">
        <v>698</v>
      </c>
      <c t="n" s="9" r="C8">
        <v>5.38</v>
      </c>
      <c t="n" s="9" r="D8">
        <v>4.59</v>
      </c>
    </row>
    <row spans="1:4" r="9">
      <c t="s" s="4" r="A9">
        <v>699</v>
      </c>
    </row>
    <row spans="1:4" r="10">
      <c t="s" s="3" r="A10">
        <v>687</v>
      </c>
    </row>
    <row spans="1:4" r="11">
      <c t="s" s="4" r="A11">
        <v>688</v>
      </c>
      <c t="s" s="4" r="B11">
        <v>700</v>
      </c>
    </row>
    <row spans="1:4" r="12">
      <c t="s" s="4" r="A12">
        <v>691</v>
      </c>
      <c t="s" s="4" r="B12">
        <v>701</v>
      </c>
    </row>
    <row spans="1:4" r="13">
      <c t="s" s="4" r="A13">
        <v>694</v>
      </c>
      <c t="s" s="4" r="B13">
        <v>333</v>
      </c>
    </row>
    <row spans="1:4" r="14">
      <c t="s" s="4" r="A14">
        <v>695</v>
      </c>
      <c t="s" s="4" r="B14">
        <v>702</v>
      </c>
    </row>
    <row spans="1:4" r="15">
      <c t="s" s="4" r="A15">
        <v>698</v>
      </c>
      <c t="n" s="9" r="B15">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2</v>
      </c>
      <c t="s" s="2" r="D2">
        <v>72</v>
      </c>
    </row>
    <row spans="1:4" r="3">
      <c t="s" s="3" r="A3">
        <v>704</v>
      </c>
    </row>
    <row spans="1:4" r="4">
      <c t="s" s="4" r="A4">
        <v>705</v>
      </c>
      <c t="n" s="6" r="B4">
        <v>1</v>
      </c>
    </row>
    <row spans="1:4" r="5">
      <c t="s" s="4" r="A5">
        <v>340</v>
      </c>
    </row>
    <row spans="1:4" r="6">
      <c t="s" s="3" r="A6">
        <v>704</v>
      </c>
    </row>
    <row spans="1:4" r="7">
      <c t="s" s="4" r="A7">
        <v>341</v>
      </c>
      <c t="s" s="4" r="B7">
        <v>342</v>
      </c>
    </row>
    <row spans="1:4" r="8">
      <c t="s" s="4" r="A8">
        <v>706</v>
      </c>
    </row>
    <row spans="1:4" r="9">
      <c t="s" s="3" r="A9">
        <v>704</v>
      </c>
    </row>
    <row spans="1:4" r="10">
      <c t="s" s="4" r="A10">
        <v>341</v>
      </c>
      <c t="s" s="4" r="B10">
        <v>707</v>
      </c>
      <c t="s" s="4" r="C10">
        <v>708</v>
      </c>
      <c t="s" s="4" r="D10">
        <v>344</v>
      </c>
    </row>
    <row spans="1:4" r="11">
      <c t="s" s="4" r="A11">
        <v>709</v>
      </c>
    </row>
    <row spans="1:4" r="12">
      <c t="s" s="3" r="A12">
        <v>704</v>
      </c>
    </row>
    <row spans="1:4" r="13">
      <c t="s" s="4" r="A13">
        <v>341</v>
      </c>
      <c t="s" s="4" r="B13">
        <v>710</v>
      </c>
      <c t="s" s="4" r="C13">
        <v>708</v>
      </c>
    </row>
    <row spans="1:4" r="14">
      <c t="s" s="4" r="A14">
        <v>711</v>
      </c>
    </row>
    <row spans="1:4" r="15">
      <c t="s" s="3" r="A15">
        <v>704</v>
      </c>
    </row>
    <row spans="1:4" r="16">
      <c t="s" s="4" r="A16">
        <v>341</v>
      </c>
      <c t="s" s="4" r="B16">
        <v>586</v>
      </c>
      <c t="s" s="4" r="C16">
        <v>586</v>
      </c>
      <c t="s" s="4" r="D16">
        <v>712</v>
      </c>
    </row>
    <row spans="1:4" r="17">
      <c t="s" s="4" r="A17">
        <v>713</v>
      </c>
    </row>
    <row spans="1:4" r="18">
      <c t="s" s="3" r="A18">
        <v>704</v>
      </c>
    </row>
    <row spans="1:4" r="19">
      <c t="s" s="4" r="A19">
        <v>341</v>
      </c>
      <c t="s" s="4" r="B19">
        <v>714</v>
      </c>
      <c t="s" s="4" r="C19">
        <v>715</v>
      </c>
      <c t="s" s="4" r="D19">
        <v>714</v>
      </c>
    </row>
    <row spans="1:4" r="20">
      <c t="s" s="4" r="A20">
        <v>716</v>
      </c>
    </row>
    <row spans="1:4" r="21">
      <c t="s" s="3" r="A21">
        <v>704</v>
      </c>
    </row>
    <row spans="1:4" r="22">
      <c t="s" s="4" r="A22">
        <v>341</v>
      </c>
      <c t="s" s="4" r="B22">
        <v>717</v>
      </c>
      <c t="s" s="4" r="C22">
        <v>344</v>
      </c>
      <c t="s" s="4" r="D22">
        <v>7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8</v>
      </c>
      <c t="s" s="2" r="B1">
        <v>66</v>
      </c>
      <c t="s" s="2" r="J1">
        <v>1</v>
      </c>
    </row>
    <row spans="1:12" r="2">
      <c t="s" s="2" r="B2">
        <v>2</v>
      </c>
      <c t="s" s="2" r="C2">
        <v>67</v>
      </c>
      <c t="s" s="2" r="D2">
        <v>4</v>
      </c>
      <c t="s" s="2" r="E2">
        <v>68</v>
      </c>
      <c t="s" s="2" r="F2">
        <v>32</v>
      </c>
      <c t="s" s="2" r="G2">
        <v>69</v>
      </c>
      <c t="s" s="2" r="H2">
        <v>70</v>
      </c>
      <c t="s" s="2" r="I2">
        <v>71</v>
      </c>
      <c t="s" s="2" r="J2">
        <v>2</v>
      </c>
      <c t="s" s="2" r="K2">
        <v>32</v>
      </c>
      <c t="s" s="2" r="L2">
        <v>72</v>
      </c>
    </row>
    <row spans="1:12" r="3">
      <c t="s" s="3" r="A3">
        <v>704</v>
      </c>
    </row>
    <row spans="1:12" r="4">
      <c t="s" s="4" r="A4">
        <v>330</v>
      </c>
      <c t="n" s="7" r="B4">
        <v>71158615</v>
      </c>
      <c t="n" s="7" r="C4">
        <v>75046282</v>
      </c>
      <c t="n" s="7" r="D4">
        <v>75812776</v>
      </c>
      <c t="n" s="7" r="E4">
        <v>70358623</v>
      </c>
      <c t="n" s="7" r="F4">
        <v>66017902</v>
      </c>
      <c t="n" s="7" r="G4">
        <v>69527198</v>
      </c>
      <c t="n" s="7" r="H4">
        <v>71153786</v>
      </c>
      <c t="n" s="7" r="I4">
        <v>65397685</v>
      </c>
      <c t="n" s="7" r="J4">
        <v>292376296</v>
      </c>
      <c t="n" s="7" r="K4">
        <v>272096571</v>
      </c>
      <c t="n" s="7" r="L4">
        <v>249278665</v>
      </c>
    </row>
    <row spans="1:12" r="5">
      <c t="s" s="4" r="A5">
        <v>719</v>
      </c>
      <c t="n" s="6" r="J5">
        <v>216696301</v>
      </c>
      <c t="n" s="6" r="K5">
        <v>199905482</v>
      </c>
      <c t="n" s="6" r="L5">
        <v>188386825</v>
      </c>
    </row>
    <row spans="1:12" r="6">
      <c t="s" s="4" r="A6">
        <v>81</v>
      </c>
      <c t="n" s="7" r="B6">
        <v>1673405</v>
      </c>
      <c t="n" s="7" r="C6">
        <v>2116319</v>
      </c>
      <c t="n" s="7" r="D6">
        <v>2303571</v>
      </c>
      <c t="n" s="7" r="E6">
        <v>2292118</v>
      </c>
      <c t="n" s="7" r="F6">
        <v>2357854</v>
      </c>
      <c t="n" s="7" r="G6">
        <v>2292382</v>
      </c>
      <c t="n" s="7" r="H6">
        <v>2277048</v>
      </c>
      <c t="n" s="7" r="I6">
        <v>2249734</v>
      </c>
      <c t="n" s="6" r="J6">
        <v>8385413</v>
      </c>
      <c t="n" s="6" r="K6">
        <v>9177018</v>
      </c>
      <c t="n" s="6" r="L6">
        <v>8333089</v>
      </c>
    </row>
    <row spans="1:12" r="7">
      <c t="s" s="4" r="A7">
        <v>83</v>
      </c>
      <c t="n" s="6" r="J7">
        <v>67294582</v>
      </c>
      <c t="n" s="6" r="K7">
        <v>63014071</v>
      </c>
      <c t="n" s="6" r="L7">
        <v>52558751</v>
      </c>
    </row>
    <row spans="1:12" r="8">
      <c t="s" s="4" r="A8">
        <v>720</v>
      </c>
    </row>
    <row spans="1:12" r="9">
      <c t="s" s="3" r="A9">
        <v>704</v>
      </c>
    </row>
    <row spans="1:12" r="10">
      <c t="s" s="4" r="A10">
        <v>330</v>
      </c>
      <c t="n" s="6" r="J10">
        <v>273502323</v>
      </c>
      <c t="n" s="6" r="K10">
        <v>255743418</v>
      </c>
      <c t="n" s="6" r="L10">
        <v>235183005</v>
      </c>
    </row>
    <row spans="1:12" r="11">
      <c t="s" s="4" r="A11">
        <v>719</v>
      </c>
      <c t="n" s="6" r="J11">
        <v>168166011</v>
      </c>
      <c t="n" s="6" r="K11">
        <v>156185335</v>
      </c>
      <c t="n" s="6" r="L11">
        <v>147007246</v>
      </c>
    </row>
    <row spans="1:12" r="12">
      <c t="s" s="4" r="A12">
        <v>81</v>
      </c>
      <c t="n" s="6" r="J12">
        <v>4648870</v>
      </c>
      <c t="n" s="6" r="K12">
        <v>5305302</v>
      </c>
      <c t="n" s="6" r="L12">
        <v>4962692</v>
      </c>
    </row>
    <row spans="1:12" r="13">
      <c t="s" s="4" r="A13">
        <v>83</v>
      </c>
      <c t="n" s="6" r="J13">
        <v>100687442</v>
      </c>
      <c t="n" s="6" r="K13">
        <v>94252781</v>
      </c>
      <c t="n" s="6" r="L13">
        <v>83213067</v>
      </c>
    </row>
    <row spans="1:12" r="14">
      <c t="s" s="4" r="A14">
        <v>721</v>
      </c>
    </row>
    <row spans="1:12" r="15">
      <c t="s" s="3" r="A15">
        <v>704</v>
      </c>
    </row>
    <row spans="1:12" r="16">
      <c t="s" s="4" r="A16">
        <v>330</v>
      </c>
      <c t="n" s="6" r="J16">
        <v>18873973</v>
      </c>
      <c t="n" s="6" r="K16">
        <v>16353153</v>
      </c>
      <c t="n" s="6" r="L16">
        <v>14095660</v>
      </c>
    </row>
    <row spans="1:12" r="17">
      <c t="s" s="4" r="A17">
        <v>719</v>
      </c>
      <c t="n" s="6" r="J17">
        <v>5431967</v>
      </c>
      <c t="n" s="6" r="K17">
        <v>4783606</v>
      </c>
      <c t="n" s="6" r="L17">
        <v>4498233</v>
      </c>
    </row>
    <row spans="1:12" r="18">
      <c t="s" s="4" r="A18">
        <v>81</v>
      </c>
      <c t="n" s="6" r="J18">
        <v>47015</v>
      </c>
      <c t="n" s="6" r="K18">
        <v>36999</v>
      </c>
      <c t="n" s="6" r="L18">
        <v>53475</v>
      </c>
    </row>
    <row spans="1:12" r="19">
      <c t="s" s="4" r="A19">
        <v>83</v>
      </c>
      <c t="n" s="6" r="J19">
        <v>13394991</v>
      </c>
      <c t="n" s="6" r="K19">
        <v>11532548</v>
      </c>
      <c t="n" s="6" r="L19">
        <v>9543952</v>
      </c>
    </row>
    <row spans="1:12" r="20">
      <c t="s" s="4" r="A20">
        <v>722</v>
      </c>
    </row>
    <row spans="1:12" r="21">
      <c t="s" s="3" r="A21">
        <v>704</v>
      </c>
    </row>
    <row spans="1:12" r="22">
      <c t="s" s="4" r="A22">
        <v>719</v>
      </c>
      <c t="n" s="6" r="J22">
        <v>43098323</v>
      </c>
      <c t="n" s="6" r="K22">
        <v>38936541</v>
      </c>
      <c t="n" s="6" r="L22">
        <v>36881346</v>
      </c>
    </row>
    <row spans="1:12" r="23">
      <c t="s" s="4" r="A23">
        <v>81</v>
      </c>
      <c t="n" s="6" r="J23">
        <v>3689528</v>
      </c>
      <c t="n" s="6" r="K23">
        <v>3834717</v>
      </c>
      <c t="n" s="6" r="L23">
        <v>3316922</v>
      </c>
    </row>
    <row spans="1:12" r="24">
      <c t="s" s="4" r="A24">
        <v>83</v>
      </c>
      <c t="n" s="7" r="J24">
        <v>-46787851</v>
      </c>
      <c t="n" s="7" r="K24">
        <v>-42771258</v>
      </c>
      <c t="n" s="7" r="L24">
        <v>-401982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3</v>
      </c>
      <c t="s" s="2" r="B1">
        <v>66</v>
      </c>
      <c t="s" s="2" r="J1">
        <v>1</v>
      </c>
    </row>
    <row spans="1:12" r="2">
      <c t="s" s="2" r="B2">
        <v>2</v>
      </c>
      <c t="s" s="2" r="C2">
        <v>67</v>
      </c>
      <c t="s" s="2" r="D2">
        <v>4</v>
      </c>
      <c t="s" s="2" r="E2">
        <v>68</v>
      </c>
      <c t="s" s="2" r="F2">
        <v>32</v>
      </c>
      <c t="s" s="2" r="G2">
        <v>69</v>
      </c>
      <c t="s" s="2" r="H2">
        <v>70</v>
      </c>
      <c t="s" s="2" r="I2">
        <v>71</v>
      </c>
      <c t="s" s="2" r="J2">
        <v>2</v>
      </c>
      <c t="s" s="2" r="K2">
        <v>32</v>
      </c>
      <c t="s" s="2" r="L2">
        <v>72</v>
      </c>
    </row>
    <row spans="1:12" r="3">
      <c t="s" s="3" r="A3">
        <v>73</v>
      </c>
    </row>
    <row spans="1:12" r="4">
      <c t="s" s="4" r="A4">
        <v>74</v>
      </c>
      <c t="n" s="7" r="B4">
        <v>66435417</v>
      </c>
      <c t="n" s="7" r="C4">
        <v>70122162</v>
      </c>
      <c t="n" s="7" r="D4">
        <v>71030846</v>
      </c>
      <c t="n" s="7" r="E4">
        <v>65913898</v>
      </c>
      <c t="n" s="7" r="F4">
        <v>62148395</v>
      </c>
      <c t="n" s="7" r="G4">
        <v>65304664</v>
      </c>
      <c t="n" s="7" r="H4">
        <v>66807907</v>
      </c>
      <c t="n" s="7" r="I4">
        <v>61482452</v>
      </c>
      <c t="n" s="7" r="J4">
        <v>273502323</v>
      </c>
      <c t="n" s="7" r="K4">
        <v>255743418</v>
      </c>
      <c t="n" s="7" r="L4">
        <v>235183005</v>
      </c>
    </row>
    <row spans="1:12" r="5">
      <c t="s" s="4" r="A5">
        <v>75</v>
      </c>
      <c t="n" s="6" r="B5">
        <v>4723198</v>
      </c>
      <c t="n" s="6" r="C5">
        <v>4924120</v>
      </c>
      <c t="n" s="6" r="D5">
        <v>4781930</v>
      </c>
      <c t="n" s="6" r="E5">
        <v>4444725</v>
      </c>
      <c t="n" s="6" r="F5">
        <v>3869507</v>
      </c>
      <c t="n" s="6" r="G5">
        <v>4222534</v>
      </c>
      <c t="n" s="6" r="H5">
        <v>4345879</v>
      </c>
      <c t="n" s="6" r="I5">
        <v>3915233</v>
      </c>
      <c t="n" s="6" r="J5">
        <v>18873973</v>
      </c>
      <c t="n" s="6" r="K5">
        <v>16353153</v>
      </c>
      <c t="n" s="6" r="L5">
        <v>14095660</v>
      </c>
    </row>
    <row spans="1:12" r="6">
      <c t="s" s="4" r="A6">
        <v>76</v>
      </c>
      <c t="n" s="6" r="B6">
        <v>71158615</v>
      </c>
      <c t="n" s="6" r="C6">
        <v>75046282</v>
      </c>
      <c t="n" s="6" r="D6">
        <v>75812776</v>
      </c>
      <c t="n" s="6" r="E6">
        <v>70358623</v>
      </c>
      <c t="n" s="6" r="F6">
        <v>66017902</v>
      </c>
      <c t="n" s="6" r="G6">
        <v>69527198</v>
      </c>
      <c t="n" s="6" r="H6">
        <v>71153786</v>
      </c>
      <c t="n" s="6" r="I6">
        <v>65397685</v>
      </c>
      <c t="n" s="6" r="J6">
        <v>292376296</v>
      </c>
      <c t="n" s="6" r="K6">
        <v>272096571</v>
      </c>
      <c t="n" s="6" r="L6">
        <v>249278665</v>
      </c>
    </row>
    <row spans="1:12" r="7">
      <c t="s" s="3" r="A7">
        <v>77</v>
      </c>
    </row>
    <row spans="1:12" r="8">
      <c t="s" s="4" r="A8">
        <v>620</v>
      </c>
      <c t="n" s="6" r="B8">
        <v>42798666</v>
      </c>
      <c t="n" s="6" r="C8">
        <v>41057942</v>
      </c>
      <c t="n" s="6" r="D8">
        <v>42815102</v>
      </c>
      <c t="n" s="6" r="E8">
        <v>41494301</v>
      </c>
      <c t="n" s="6" r="F8">
        <v>39984873</v>
      </c>
      <c t="n" s="6" r="G8">
        <v>39090865</v>
      </c>
      <c t="n" s="6" r="H8">
        <v>39550094</v>
      </c>
      <c t="n" s="6" r="I8">
        <v>37559503</v>
      </c>
      <c t="n" s="6" r="J8">
        <v>168166011</v>
      </c>
      <c t="n" s="6" r="K8">
        <v>156185335</v>
      </c>
      <c t="n" s="6" r="L8">
        <v>147007246</v>
      </c>
    </row>
    <row spans="1:12" r="9">
      <c t="s" s="4" r="A9">
        <v>79</v>
      </c>
      <c t="n" s="6" r="B9">
        <v>1456122</v>
      </c>
      <c t="n" s="6" r="C9">
        <v>1364726</v>
      </c>
      <c t="n" s="6" r="D9">
        <v>1321259</v>
      </c>
      <c t="n" s="6" r="E9">
        <v>1289860</v>
      </c>
      <c t="n" s="6" r="F9">
        <v>1258356</v>
      </c>
      <c t="n" s="6" r="G9">
        <v>1287083</v>
      </c>
      <c t="n" s="6" r="H9">
        <v>1244843</v>
      </c>
      <c t="n" s="6" r="I9">
        <v>993324</v>
      </c>
      <c t="n" s="6" r="J9">
        <v>5431967</v>
      </c>
      <c t="n" s="6" r="K9">
        <v>4783606</v>
      </c>
      <c t="n" s="6" r="L9">
        <v>4498233</v>
      </c>
    </row>
    <row spans="1:12" r="10">
      <c t="s" s="4" r="A10">
        <v>80</v>
      </c>
      <c t="n" s="6" r="B10">
        <v>11165707</v>
      </c>
      <c t="n" s="6" r="C10">
        <v>10576445</v>
      </c>
      <c t="n" s="6" r="D10">
        <v>10818680</v>
      </c>
      <c t="n" s="6" r="E10">
        <v>10537491</v>
      </c>
      <c t="n" s="6" r="F10">
        <v>9490401</v>
      </c>
      <c t="n" s="6" r="G10">
        <v>10396876</v>
      </c>
      <c t="n" s="6" r="H10">
        <v>9840579</v>
      </c>
      <c t="n" s="6" r="I10">
        <v>9208685</v>
      </c>
      <c t="n" s="6" r="J10">
        <v>43098323</v>
      </c>
      <c t="n" s="6" r="K10">
        <v>38936541</v>
      </c>
      <c t="n" s="6" r="L10">
        <v>36881346</v>
      </c>
    </row>
    <row spans="1:12" r="11">
      <c t="s" s="4" r="A11">
        <v>81</v>
      </c>
      <c t="n" s="6" r="B11">
        <v>1673405</v>
      </c>
      <c t="n" s="6" r="C11">
        <v>2116319</v>
      </c>
      <c t="n" s="6" r="D11">
        <v>2303571</v>
      </c>
      <c t="n" s="6" r="E11">
        <v>2292118</v>
      </c>
      <c t="n" s="6" r="F11">
        <v>2357854</v>
      </c>
      <c t="n" s="6" r="G11">
        <v>2292382</v>
      </c>
      <c t="n" s="6" r="H11">
        <v>2277048</v>
      </c>
      <c t="n" s="6" r="I11">
        <v>2249734</v>
      </c>
      <c t="n" s="6" r="J11">
        <v>8385413</v>
      </c>
      <c t="n" s="6" r="K11">
        <v>9177018</v>
      </c>
      <c t="n" s="6" r="L11">
        <v>8333089</v>
      </c>
    </row>
    <row spans="1:12" r="12">
      <c t="s" s="4" r="A12">
        <v>82</v>
      </c>
      <c t="n" s="6" r="B12">
        <v>57093900</v>
      </c>
      <c t="n" s="6" r="C12">
        <v>55115432</v>
      </c>
      <c t="n" s="6" r="D12">
        <v>57258612</v>
      </c>
      <c t="n" s="6" r="E12">
        <v>55613770</v>
      </c>
      <c t="n" s="6" r="F12">
        <v>53091484</v>
      </c>
      <c t="n" s="6" r="G12">
        <v>53067206</v>
      </c>
      <c t="n" s="6" r="H12">
        <v>52912564</v>
      </c>
      <c t="n" s="6" r="I12">
        <v>50011246</v>
      </c>
      <c t="n" s="6" r="J12">
        <v>225081714</v>
      </c>
      <c t="n" s="6" r="K12">
        <v>209082500</v>
      </c>
      <c t="n" s="6" r="L12">
        <v>196719914</v>
      </c>
    </row>
    <row spans="1:12" r="13">
      <c t="s" s="4" r="A13">
        <v>724</v>
      </c>
      <c t="n" s="6" r="B13">
        <v>14064715</v>
      </c>
      <c t="n" s="6" r="C13">
        <v>19930850</v>
      </c>
      <c t="n" s="6" r="D13">
        <v>18554164</v>
      </c>
      <c t="n" s="6" r="E13">
        <v>14744853</v>
      </c>
      <c t="n" s="6" r="F13">
        <v>12926418</v>
      </c>
      <c t="n" s="6" r="G13">
        <v>16459992</v>
      </c>
      <c t="n" s="6" r="H13">
        <v>18241222</v>
      </c>
      <c t="n" s="6" r="I13">
        <v>15386439</v>
      </c>
      <c t="n" s="6" r="J13">
        <v>67294582</v>
      </c>
      <c t="n" s="6" r="K13">
        <v>63014071</v>
      </c>
    </row>
    <row spans="1:12" r="14">
      <c t="s" s="4" r="A14">
        <v>84</v>
      </c>
      <c t="n" s="6" r="B14">
        <v>5080726</v>
      </c>
      <c t="n" s="6" r="C14">
        <v>7180660</v>
      </c>
      <c t="n" s="6" r="D14">
        <v>7250724</v>
      </c>
      <c t="n" s="6" r="E14">
        <v>5803949</v>
      </c>
      <c t="n" s="6" r="F14">
        <v>4634174</v>
      </c>
      <c t="n" s="6" r="G14">
        <v>6098567</v>
      </c>
      <c t="n" s="6" r="H14">
        <v>7213057</v>
      </c>
      <c t="n" s="6" r="I14">
        <v>6010054</v>
      </c>
      <c t="n" s="6" r="J14">
        <v>25316059</v>
      </c>
      <c t="n" s="6" r="K14">
        <v>23955852</v>
      </c>
      <c t="n" s="6" r="L14">
        <v>20520660</v>
      </c>
    </row>
    <row spans="1:12" r="15">
      <c t="s" s="4" r="A15">
        <v>85</v>
      </c>
      <c t="n" s="7" r="B15">
        <v>8983989</v>
      </c>
      <c t="n" s="7" r="C15">
        <v>12750190</v>
      </c>
      <c t="n" s="7" r="D15">
        <v>11303440</v>
      </c>
      <c t="n" s="7" r="E15">
        <v>8940904</v>
      </c>
      <c t="n" s="7" r="F15">
        <v>8292244</v>
      </c>
      <c t="n" s="7" r="G15">
        <v>10361425</v>
      </c>
      <c t="n" s="7" r="H15">
        <v>11028165</v>
      </c>
      <c t="n" s="7" r="I15">
        <v>9376385</v>
      </c>
      <c t="n" s="7" r="J15">
        <v>41978523</v>
      </c>
      <c t="n" s="7" r="K15">
        <v>39058219</v>
      </c>
      <c t="n" s="7" r="L15">
        <v>32038091</v>
      </c>
    </row>
    <row spans="1:12" r="16">
      <c t="s" s="4" r="A16">
        <v>725</v>
      </c>
      <c t="n" s="9" r="B16">
        <v>0.13</v>
      </c>
      <c t="n" s="9" r="C16">
        <v>0.19</v>
      </c>
      <c t="n" s="9" r="D16">
        <v>0.17</v>
      </c>
      <c t="n" s="9" r="E16">
        <v>0.14</v>
      </c>
      <c t="n" s="9" r="F16">
        <v>0.12</v>
      </c>
      <c t="n" s="9" r="G16">
        <v>0.16</v>
      </c>
      <c t="n" s="9" r="H16">
        <v>0.17</v>
      </c>
      <c t="n" s="9" r="I16">
        <v>0.14</v>
      </c>
      <c t="n" s="9" r="J16">
        <v>0.63</v>
      </c>
      <c t="n" s="9" r="K16">
        <v>0.59</v>
      </c>
      <c t="n" s="9" r="L16">
        <v>0.49</v>
      </c>
    </row>
    <row spans="1:12" r="17">
      <c t="s" s="4" r="A17">
        <v>726</v>
      </c>
      <c t="n" s="9" r="B17">
        <v>0.13</v>
      </c>
      <c t="n" s="9" r="C17">
        <v>0.19</v>
      </c>
      <c t="n" s="9" r="D17">
        <v>0.17</v>
      </c>
      <c t="n" s="9" r="E17">
        <v>0.14</v>
      </c>
      <c t="n" s="9" r="F17">
        <v>0.12</v>
      </c>
      <c t="n" s="9" r="G17">
        <v>0.16</v>
      </c>
      <c t="n" s="9" r="H17">
        <v>0.17</v>
      </c>
      <c t="n" s="9" r="I17">
        <v>0.14</v>
      </c>
      <c t="n" s="9" r="J17">
        <v>0.63</v>
      </c>
      <c t="n" s="9" r="K17">
        <v>0.59</v>
      </c>
      <c t="n" s="9" r="L17">
        <v>0.49</v>
      </c>
    </row>
    <row spans="1:12" r="18">
      <c t="s" s="3" r="A18">
        <v>88</v>
      </c>
    </row>
    <row spans="1:12" r="19">
      <c t="s" s="4" r="A19">
        <v>89</v>
      </c>
      <c t="n" s="6" r="B19">
        <v>65621684</v>
      </c>
      <c t="n" s="6" r="C19">
        <v>65617812</v>
      </c>
      <c t="n" s="6" r="D19">
        <v>65587822</v>
      </c>
      <c t="n" s="6" r="E19">
        <v>65387427</v>
      </c>
      <c t="n" s="6" r="F19">
        <v>65301797</v>
      </c>
      <c t="n" s="6" r="G19">
        <v>65287702</v>
      </c>
      <c t="n" s="6" r="H19">
        <v>65244575</v>
      </c>
      <c t="n" s="6" r="I19">
        <v>65056725</v>
      </c>
      <c t="n" s="6" r="J19">
        <v>65554655</v>
      </c>
      <c t="n" s="6" r="K19">
        <v>65223549</v>
      </c>
      <c t="n" s="6" r="L19">
        <v>64888978</v>
      </c>
    </row>
    <row spans="1:12" r="20">
      <c t="s" s="4" r="A20">
        <v>90</v>
      </c>
      <c t="n" s="6" r="B20">
        <v>65715951</v>
      </c>
      <c t="n" s="6" r="C20">
        <v>65636436</v>
      </c>
      <c t="n" s="6" r="D20">
        <v>65587822</v>
      </c>
      <c t="n" s="6" r="E20">
        <v>65387427</v>
      </c>
      <c t="n" s="6" r="F20">
        <v>65363104</v>
      </c>
      <c t="n" s="6" r="G20">
        <v>65287702</v>
      </c>
      <c t="n" s="6" r="H20">
        <v>65244575</v>
      </c>
      <c t="n" s="6" r="I20">
        <v>65056725</v>
      </c>
      <c t="n" s="6" r="J20">
        <v>65639682</v>
      </c>
      <c t="n" s="6" r="K20">
        <v>65277758</v>
      </c>
      <c t="n" s="6" r="L20">
        <v>649543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72</v>
      </c>
    </row>
    <row spans="1:4" r="3">
      <c t="s" s="3" r="A3">
        <v>117</v>
      </c>
    </row>
    <row spans="1:4" r="4">
      <c t="s" s="4" r="A4">
        <v>85</v>
      </c>
      <c t="n" s="7" r="B4">
        <v>41978523</v>
      </c>
      <c t="n" s="7" r="C4">
        <v>39058219</v>
      </c>
      <c t="n" s="7" r="D4">
        <v>32038091</v>
      </c>
    </row>
    <row spans="1:4" r="5">
      <c t="s" s="3" r="A5">
        <v>118</v>
      </c>
    </row>
    <row spans="1:4" r="6">
      <c t="s" s="4" r="A6">
        <v>81</v>
      </c>
      <c t="n" s="6" r="B6">
        <v>8385413</v>
      </c>
      <c t="n" s="6" r="C6">
        <v>9177018</v>
      </c>
      <c t="n" s="6" r="D6">
        <v>8333089</v>
      </c>
    </row>
    <row spans="1:4" r="7">
      <c t="s" s="4" r="A7">
        <v>119</v>
      </c>
      <c t="n" s="6" r="B7">
        <v>289666</v>
      </c>
      <c t="n" s="6" r="C7">
        <v>414042</v>
      </c>
      <c t="n" s="6" r="D7">
        <v>5229277</v>
      </c>
    </row>
    <row spans="1:4" r="8">
      <c t="s" s="4" r="A8">
        <v>120</v>
      </c>
      <c t="n" s="6" r="B8">
        <v>6440841</v>
      </c>
      <c t="n" s="6" r="C8">
        <v>6103898</v>
      </c>
      <c t="n" s="6" r="D8">
        <v>4025960</v>
      </c>
    </row>
    <row spans="1:4" r="9">
      <c t="s" s="4" r="A9">
        <v>121</v>
      </c>
      <c t="n" s="6" r="B9">
        <v>-3814774</v>
      </c>
      <c t="n" s="6" r="C9">
        <v>-2461240</v>
      </c>
      <c t="n" s="6" r="D9">
        <v>-1069988</v>
      </c>
    </row>
    <row spans="1:4" r="10">
      <c t="s" s="4" r="A10">
        <v>122</v>
      </c>
      <c t="n" s="6" r="B10">
        <v>98181</v>
      </c>
      <c t="n" s="6" r="C10">
        <v>174497</v>
      </c>
      <c t="n" s="6" r="D10">
        <v>51301</v>
      </c>
    </row>
    <row spans="1:4" r="11">
      <c t="s" s="3" r="A11">
        <v>123</v>
      </c>
    </row>
    <row spans="1:4" r="12">
      <c t="s" s="4" r="A12">
        <v>124</v>
      </c>
      <c t="n" s="6" r="B12">
        <v>-23184345</v>
      </c>
      <c t="n" s="6" r="C12">
        <v>-5063238</v>
      </c>
      <c t="n" s="6" r="D12">
        <v>-2786606</v>
      </c>
    </row>
    <row spans="1:4" r="13">
      <c t="s" s="4" r="A13">
        <v>125</v>
      </c>
      <c t="n" s="6" r="B13">
        <v>814581</v>
      </c>
      <c t="n" s="6" r="C13">
        <v>1631159</v>
      </c>
      <c t="n" s="6" r="D13">
        <v>-927644</v>
      </c>
    </row>
    <row spans="1:4" r="14">
      <c t="s" s="4" r="A14">
        <v>126</v>
      </c>
      <c t="n" s="6" r="B14">
        <v>19567</v>
      </c>
      <c t="n" s="6" r="C14">
        <v>-156083</v>
      </c>
      <c t="n" s="6" r="D14">
        <v>-37203</v>
      </c>
    </row>
    <row spans="1:4" r="15">
      <c t="s" s="4" r="A15">
        <v>127</v>
      </c>
      <c t="n" s="6" r="B15">
        <v>19730242</v>
      </c>
      <c t="n" s="6" r="C15">
        <v>2326103</v>
      </c>
      <c t="n" s="6" r="D15">
        <v>-4502022</v>
      </c>
    </row>
    <row spans="1:4" r="16">
      <c t="s" s="4" r="A16">
        <v>128</v>
      </c>
      <c t="n" s="6" r="B16">
        <v>-603735</v>
      </c>
      <c t="n" s="6" r="C16">
        <v>-3450041</v>
      </c>
      <c t="n" s="6" r="D16">
        <v>-586798</v>
      </c>
    </row>
    <row spans="1:4" r="17">
      <c t="s" s="4" r="A17">
        <v>129</v>
      </c>
      <c t="n" s="6" r="B17">
        <v>-305277</v>
      </c>
      <c t="n" s="6" r="C17">
        <v>2627655</v>
      </c>
      <c t="n" s="6" r="D17">
        <v>222786</v>
      </c>
    </row>
    <row spans="1:4" r="18">
      <c t="s" s="4" r="A18">
        <v>130</v>
      </c>
      <c t="n" s="6" r="B18">
        <v>909355</v>
      </c>
      <c t="n" s="6" r="C18">
        <v>900344</v>
      </c>
      <c t="n" s="6" r="D18">
        <v>863096</v>
      </c>
    </row>
    <row spans="1:4" r="19">
      <c t="s" s="4" r="A19">
        <v>131</v>
      </c>
      <c t="n" s="6" r="B19">
        <v>50758238</v>
      </c>
      <c t="n" s="6" r="C19">
        <v>51282333</v>
      </c>
      <c t="n" s="6" r="D19">
        <v>40853339</v>
      </c>
    </row>
    <row spans="1:4" r="20">
      <c t="s" s="3" r="A20">
        <v>132</v>
      </c>
    </row>
    <row spans="1:4" r="21">
      <c t="s" s="4" r="A21">
        <v>133</v>
      </c>
      <c t="n" s="6" r="B21">
        <v>-4453495</v>
      </c>
      <c t="n" s="6" r="C21">
        <v>-5380800</v>
      </c>
      <c t="n" s="6" r="D21">
        <v>-6717034</v>
      </c>
    </row>
    <row spans="1:4" r="22">
      <c t="s" s="4" r="A22">
        <v>134</v>
      </c>
      <c t="n" s="6" r="B22">
        <v>3600</v>
      </c>
      <c t="n" s="6" r="C22">
        <v>400</v>
      </c>
      <c t="n" s="6" r="D22">
        <v>16153</v>
      </c>
    </row>
    <row spans="1:4" r="23">
      <c t="s" s="4" r="A23">
        <v>135</v>
      </c>
      <c t="n" s="6" r="B23">
        <v>-991543</v>
      </c>
      <c t="n" s="6" r="C23">
        <v>-1478623</v>
      </c>
      <c t="n" s="6" r="D23">
        <v>-1489286</v>
      </c>
    </row>
    <row spans="1:4" r="24">
      <c t="s" s="4" r="A24">
        <v>136</v>
      </c>
      <c t="n" s="6" r="B24">
        <v>-5441438</v>
      </c>
      <c t="n" s="6" r="C24">
        <v>-6859023</v>
      </c>
      <c t="n" s="6" r="D24">
        <v>-8190167</v>
      </c>
    </row>
    <row spans="1:4" r="25">
      <c t="s" s="3" r="A25">
        <v>137</v>
      </c>
    </row>
    <row spans="1:4" r="26">
      <c t="s" s="4" r="A26">
        <v>138</v>
      </c>
      <c t="n" s="6" r="C26">
        <v>-32977016</v>
      </c>
    </row>
    <row spans="1:4" r="27">
      <c t="s" s="4" r="A27">
        <v>35</v>
      </c>
      <c t="n" s="6" r="B27">
        <v>-36455955</v>
      </c>
      <c t="n" s="6" r="D27">
        <v>-22982447</v>
      </c>
    </row>
    <row spans="1:4" r="28">
      <c t="s" s="4" r="A28">
        <v>139</v>
      </c>
      <c t="n" s="6" r="B28">
        <v>1131389</v>
      </c>
      <c t="n" s="6" r="C28">
        <v>1106777</v>
      </c>
      <c t="n" s="6" r="D28">
        <v>904471</v>
      </c>
    </row>
    <row spans="1:4" r="29">
      <c t="s" s="4" r="A29">
        <v>140</v>
      </c>
      <c t="n" s="6" r="B29">
        <v>412617</v>
      </c>
      <c t="n" s="6" r="C29">
        <v>1184860</v>
      </c>
      <c t="n" s="6" r="D29">
        <v>1302005</v>
      </c>
    </row>
    <row spans="1:4" r="30">
      <c t="s" s="4" r="A30">
        <v>141</v>
      </c>
      <c t="n" s="6" r="B30">
        <v>-34911949</v>
      </c>
      <c t="n" s="6" r="C30">
        <v>-30685379</v>
      </c>
      <c t="n" s="6" r="D30">
        <v>-20775971</v>
      </c>
    </row>
    <row spans="1:4" r="31">
      <c t="s" s="4" r="A31">
        <v>142</v>
      </c>
      <c t="n" s="6" r="B31">
        <v>10404851</v>
      </c>
      <c t="n" s="6" r="C31">
        <v>13737931</v>
      </c>
      <c t="n" s="6" r="D31">
        <v>11887201</v>
      </c>
    </row>
    <row spans="1:4" r="32">
      <c t="s" s="4" r="A32">
        <v>143</v>
      </c>
      <c t="n" s="6" r="B32">
        <v>87983398</v>
      </c>
      <c t="n" s="6" r="C32">
        <v>74245467</v>
      </c>
      <c t="n" s="6" r="D32">
        <v>62358266</v>
      </c>
    </row>
    <row spans="1:4" r="33">
      <c t="s" s="4" r="A33">
        <v>144</v>
      </c>
      <c t="n" s="6" r="B33">
        <v>98388249</v>
      </c>
      <c t="n" s="6" r="C33">
        <v>87983398</v>
      </c>
      <c t="n" s="6" r="D33">
        <v>74245467</v>
      </c>
    </row>
    <row spans="1:4" r="34">
      <c t="s" s="3" r="A34">
        <v>145</v>
      </c>
    </row>
    <row spans="1:4" r="35">
      <c t="s" s="4" r="A35">
        <v>146</v>
      </c>
      <c t="n" s="6" r="B35">
        <v>678</v>
      </c>
      <c t="n" s="6" r="C35">
        <v>102088</v>
      </c>
      <c t="n" s="6" r="D35">
        <v>185001</v>
      </c>
    </row>
    <row spans="1:4" r="36">
      <c t="s" s="3" r="A36">
        <v>147</v>
      </c>
    </row>
    <row spans="1:4" r="37">
      <c t="s" s="4" r="A37">
        <v>148</v>
      </c>
      <c t="n" s="7" r="B37">
        <v>27222391</v>
      </c>
      <c t="n" s="6" r="C37">
        <v>25059316</v>
      </c>
      <c t="n" s="7" r="D37">
        <v>15939214</v>
      </c>
    </row>
    <row spans="1:4" r="38">
      <c t="s" s="4" r="A38">
        <v>149</v>
      </c>
      <c t="n" s="7" r="C38">
        <v>229824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HAN</vt:lpstr>
      <vt:lpstr>CONSOLIDATED STATEMENTS OF CASH</vt:lpstr>
      <vt:lpstr>THE COMPANY</vt:lpstr>
      <vt:lpstr>SUMMARY OF SIGNIFICANT ACCOUNTI</vt:lpstr>
      <vt:lpstr>OUTSOURCED GOVERNMENT CONTRACTS</vt:lpstr>
      <vt:lpstr>INTANGIBLE ASSETS, NET</vt:lpstr>
      <vt:lpstr>PROPERTY AND EQUIPMENT, NET</vt:lpstr>
      <vt:lpstr>DEBT OBLIGATIONS AND COLLATERAL</vt:lpstr>
      <vt:lpstr>COMMITMENTS AND CONTINGENCIES</vt:lpstr>
      <vt:lpstr>STOCKHOLDERS' EQUITY</vt:lpstr>
      <vt:lpstr>INCOME TAXES</vt:lpstr>
      <vt:lpstr>STOCK-BASED COMPENSATION AND EM</vt:lpstr>
      <vt:lpstr>REPORTABLE SEGMENTS AND RELATED</vt:lpstr>
      <vt:lpstr>UNAUDITED QUARTERLY OPERATING R</vt:lpstr>
      <vt:lpstr>SUMMARY OF SIGNIFICANT ACCOUN19</vt:lpstr>
      <vt:lpstr>SUMMARY OF SIGNIFICANT ACCOUN20</vt:lpstr>
      <vt:lpstr>OUTSOURCED GOVERNMENT CONTRAC21</vt:lpstr>
      <vt:lpstr>INTANGIBLE ASSETS, NET (Tables)</vt:lpstr>
      <vt:lpstr>PROPERTY AND EQUIPMENT, NET (Ta</vt:lpstr>
      <vt:lpstr>COMMITMENTS AND CONTINGENCIES (</vt:lpstr>
      <vt:lpstr>INCOME TAXES (Tables)</vt:lpstr>
      <vt:lpstr>STOCK-BASED COMPENSATION AND 26</vt:lpstr>
      <vt:lpstr>REPORTABLE SEGMENTS AND RELAT27</vt:lpstr>
      <vt:lpstr>UNAUDITED QUARTERLY OPERATING28</vt:lpstr>
      <vt:lpstr>The Company - Additional Inform</vt:lpstr>
      <vt:lpstr>Summary of Significant Accoun30</vt:lpstr>
      <vt:lpstr>Computation of Basic and Dilute</vt:lpstr>
      <vt:lpstr>Outsourced Government Contrac32</vt:lpstr>
      <vt:lpstr>Summary of Enterprise-Wide Port</vt:lpstr>
      <vt:lpstr>Intangible Assets, Net (Detail)</vt:lpstr>
      <vt:lpstr>Intangible Assets, Net - Additi</vt:lpstr>
      <vt:lpstr>Estimated Amortization Expense </vt:lpstr>
      <vt:lpstr>Property and Equipment, Net (De</vt:lpstr>
      <vt:lpstr>Property and Equipment, Net - A</vt:lpstr>
      <vt:lpstr>Debt Obligations and Collater39</vt:lpstr>
      <vt:lpstr>Future Minimum Lease Payments U</vt:lpstr>
      <vt:lpstr>Commitments and Contingencies -</vt:lpstr>
      <vt:lpstr>Stockholders' Equity - Addition</vt:lpstr>
      <vt:lpstr>Provision for Income Taxes (Det</vt:lpstr>
      <vt:lpstr>Deferred Income Tax Assets and </vt:lpstr>
      <vt:lpstr>Income Taxes - Additional Infor</vt:lpstr>
      <vt:lpstr>Statutory Federal Income Tax Ra</vt:lpstr>
      <vt:lpstr>Reconciliation of Unrecognized </vt:lpstr>
      <vt:lpstr>Stock Based Compensation Expens</vt:lpstr>
      <vt:lpstr>Stock-Based Compensation and 49</vt:lpstr>
      <vt:lpstr>Restricted Stock Activity (Deta</vt:lpstr>
      <vt:lpstr>Assumptions Used to Estimate Gr</vt:lpstr>
      <vt:lpstr>Reportable Segments and Relat52</vt:lpstr>
      <vt:lpstr>Summary of Financial Informatio</vt:lpstr>
      <vt:lpstr>Quarterly Operating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3:24Z</dcterms:created>
  <dcterms:modified xmlns:dcterms="http://purl.org/dc/terms/" xmlns:xsi="http://www.w3.org/2001/XMLSchema-instance" xsi:type="dcterms:W3CDTF">2016-02-23T16:03:24Z</dcterms:modified>
  <dc:title xmlns:dc="http://purl.org/dc/elements/1.1/">Untitled</dc:title>
  <dc:description xmlns:dc="http://purl.org/dc/elements/1.1/"/>
  <dc:subject xmlns:dc="http://purl.org/dc/elements/1.1/"/>
  <cp:keywords/>
  <cp:category/>
</cp:coreProperties>
</file>